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The Company and Subsequent Even" sheetId="8" r:id="rId8"/>
    <s:sheet name="Basis of Presentation and New A" sheetId="9" r:id="rId9"/>
    <s:sheet name="Cincinnati Sub-Zero Acquisition" sheetId="10" r:id="rId10"/>
    <s:sheet name="Earnings per Share" sheetId="11" r:id="rId11"/>
    <s:sheet name="Segment Reporting" sheetId="12" r:id="rId12"/>
    <s:sheet name="Debt" sheetId="13" r:id="rId13"/>
    <s:sheet name="Derivative Financial Instrument" sheetId="14" r:id="rId14"/>
    <s:sheet name="Fair Value Measurement" sheetId="15" r:id="rId15"/>
    <s:sheet name="Reclassifications Out of Accumu" sheetId="16" r:id="rId16"/>
    <s:sheet name="Basis of Presentation and New17" sheetId="17" r:id="rId17"/>
    <s:sheet name="Cincinnati Sub-Zero Acquisiti18" sheetId="18" r:id="rId18"/>
    <s:sheet name="Earnings per Share (Tables)" sheetId="19" r:id="rId19"/>
    <s:sheet name="Segment Reporting (Tables)" sheetId="20" r:id="rId20"/>
    <s:sheet name="Debt (Tables)" sheetId="21" r:id="rId21"/>
    <s:sheet name="Derivative Financial Instrume22" sheetId="22" r:id="rId22"/>
    <s:sheet name="Reclassifications Out of Accu23" sheetId="23" r:id="rId23"/>
    <s:sheet name="The Company and Subsequent Ev24" sheetId="24" r:id="rId24"/>
    <s:sheet name="Cincinnati Sub-Zero Acquisiti25" sheetId="25" r:id="rId25"/>
    <s:sheet name="Summary of Preliminary Allocati" sheetId="26" r:id="rId26"/>
    <s:sheet name="Supplemental Pro Forma Informat" sheetId="27" r:id="rId27"/>
    <s:sheet name="Schedule of Intangible Assets (" sheetId="28" r:id="rId28"/>
    <s:sheet name="Summary of Amortization Expense" sheetId="29" r:id="rId29"/>
    <s:sheet name="Summary of Amortization Expen30" sheetId="30" r:id="rId30"/>
    <s:sheet name="Summary of Property and Equipme" sheetId="31" r:id="rId31"/>
    <s:sheet name="Earnings per Share (Detail)" sheetId="32" r:id="rId32"/>
    <s:sheet name="Segment Reporting - Additional " sheetId="33" r:id="rId33"/>
    <s:sheet name="Segment Information about Repor" sheetId="34" r:id="rId34"/>
    <s:sheet name="Segment Reporting (Detail)" sheetId="35" r:id="rId35"/>
    <s:sheet name="Debt - Additional Information (" sheetId="36" r:id="rId36"/>
    <s:sheet name="Summary of Company's Debt (Deta" sheetId="37" r:id="rId37"/>
    <s:sheet name="Principal Maturities of Debt (D" sheetId="38" r:id="rId38"/>
    <s:sheet name="Derivative Financial Instrume39" sheetId="39" r:id="rId39"/>
    <s:sheet name="Information Related to Recurrin" sheetId="40" r:id="rId40"/>
    <s:sheet name="Information Related to Effect o" sheetId="41" r:id="rId41"/>
    <s:sheet name="Fair Value Measurement - Additi" sheetId="42" r:id="rId42"/>
    <s:sheet name="Schedule of Reclassification Ad" sheetId="43" r:id="rId43"/>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THRM</t>
  </si>
  <si>
    <t>Entity Registrant Name</t>
  </si>
  <si>
    <t>GENTHERM INC</t>
  </si>
  <si>
    <t>Entity Central Index Key</t>
  </si>
  <si>
    <t>Current Fiscal Year End Date</t>
  </si>
  <si>
    <t>--12-31</t>
  </si>
  <si>
    <t>Entity Filer Category</t>
  </si>
  <si>
    <t>Large Accelerated Filer</t>
  </si>
  <si>
    <t>Entity Common Stock, Shares Outstanding</t>
  </si>
  <si>
    <t>Consolidated Condensed Balance Sheets - USD ($) $ in Thousands</t>
  </si>
  <si>
    <t>Dec. 31, 2015</t>
  </si>
  <si>
    <t>Current Assets:</t>
  </si>
  <si>
    <t>Cash and cash equivalents</t>
  </si>
  <si>
    <t>Accounts receivable, less allowance of $1,582 and $955, respectively</t>
  </si>
  <si>
    <t>Inventory:</t>
  </si>
  <si>
    <t>Raw materials</t>
  </si>
  <si>
    <t>Work in process</t>
  </si>
  <si>
    <t>Finished goods</t>
  </si>
  <si>
    <t>Inventory, net</t>
  </si>
  <si>
    <t>Derivative financial instruments</t>
  </si>
  <si>
    <t>Deferred income tax assets</t>
  </si>
  <si>
    <t>Prepaid expenses and other assets</t>
  </si>
  <si>
    <t>Total current assets</t>
  </si>
  <si>
    <t>Property and equipment, net</t>
  </si>
  <si>
    <t>Goodwill</t>
  </si>
  <si>
    <t>Other intangible assets, net</t>
  </si>
  <si>
    <t>Deferred financing costs</t>
  </si>
  <si>
    <t>Other non-current assets</t>
  </si>
  <si>
    <t>Total assets</t>
  </si>
  <si>
    <t>Current Liabilities:</t>
  </si>
  <si>
    <t>Accounts payable</t>
  </si>
  <si>
    <t>Accrued liabilities</t>
  </si>
  <si>
    <t>Current maturities of long-term debt</t>
  </si>
  <si>
    <t>Deferred tax liabilities</t>
  </si>
  <si>
    <t>Total current liabilities</t>
  </si>
  <si>
    <t>Pension benefit obligation</t>
  </si>
  <si>
    <t>Other liabilities</t>
  </si>
  <si>
    <t>Long-term debt, less current maturities</t>
  </si>
  <si>
    <t>Deferred income tax liabilities</t>
  </si>
  <si>
    <t>Total liabilities</t>
  </si>
  <si>
    <t>Common Stock:</t>
  </si>
  <si>
    <t>No par value; 55,000,000 shares authorized, 36,469,431 and 36,321,775 issued and outstanding at June 30, 2016 and December 31, 2015, respectively</t>
  </si>
  <si>
    <t>Paid-in capital</t>
  </si>
  <si>
    <t>Accumulated other comprehensive loss</t>
  </si>
  <si>
    <t>Accumulated earnings</t>
  </si>
  <si>
    <t>Total shareholders’ equity</t>
  </si>
  <si>
    <t>Total liabilities and shareholders’ equity</t>
  </si>
  <si>
    <t>Consolidated Condensed Balance Sheets (Parenthetical) - USD ($) $ in Thousands</t>
  </si>
  <si>
    <t>Statement Of Financial Position [Abstract]</t>
  </si>
  <si>
    <t>Accounts receivable, allowance</t>
  </si>
  <si>
    <t>Common Stock, par value</t>
  </si>
  <si>
    <t xml:space="preserve"> </t>
  </si>
  <si>
    <t>Common Stock, shares authorized</t>
  </si>
  <si>
    <t>Common Stock, shares issued</t>
  </si>
  <si>
    <t>Common Stock, shares outstanding</t>
  </si>
  <si>
    <t>Consolidated Condensed Statements of Income - USD ($) $ in Thousands</t>
  </si>
  <si>
    <t>3 Months Ended</t>
  </si>
  <si>
    <t>Jun. 30, 2015</t>
  </si>
  <si>
    <t>Income Statement [Abstract]</t>
  </si>
  <si>
    <t>Product revenues</t>
  </si>
  <si>
    <t>Cost of sales</t>
  </si>
  <si>
    <t>Gross margin</t>
  </si>
  <si>
    <t>Operating expenses:</t>
  </si>
  <si>
    <t>Net research and development expenses</t>
  </si>
  <si>
    <t>Acquisition transaction expenses</t>
  </si>
  <si>
    <t>Selling, general and administrative expenses</t>
  </si>
  <si>
    <t>Total operating expenses</t>
  </si>
  <si>
    <t>Operating income</t>
  </si>
  <si>
    <t>Interest expense</t>
  </si>
  <si>
    <t>Revaluation of derivatives</t>
  </si>
  <si>
    <t>Foreign currency gain (loss)</t>
  </si>
  <si>
    <t>Other income</t>
  </si>
  <si>
    <t>Earnings before income tax</t>
  </si>
  <si>
    <t>Income tax expense</t>
  </si>
  <si>
    <t>Net income</t>
  </si>
  <si>
    <t>Basic earnings per share</t>
  </si>
  <si>
    <t>Diluted earnings per share</t>
  </si>
  <si>
    <t>Weighted average number of shares – basic</t>
  </si>
  <si>
    <t>Weighted average number of shares – diluted</t>
  </si>
  <si>
    <t>Consolidated Condensed Statements of Comprehensive Income - USD ($) $ in Thousands</t>
  </si>
  <si>
    <t>Statement Of Income And Comprehensive Income [Abstract]</t>
  </si>
  <si>
    <t>Other comprehensive loss, gross of tax:</t>
  </si>
  <si>
    <t>Foreign currency translation adjustments gain (loss)</t>
  </si>
  <si>
    <t>Unrealized gain (loss) on foreign currency derivative securities</t>
  </si>
  <si>
    <t>Unrealized gain on commodity derivative securities</t>
  </si>
  <si>
    <t>Other comprehensive income (loss), gross of tax</t>
  </si>
  <si>
    <t>Other comprehensive income (loss), related tax effect:</t>
  </si>
  <si>
    <t>Other comprehensive income (loss), related tax effect</t>
  </si>
  <si>
    <t>Other comprehensive income (loss), net of tax</t>
  </si>
  <si>
    <t>Comprehensive income</t>
  </si>
  <si>
    <t>Consolidated Condensed Statements of Cash Flows - USD ($) $ in Thousands</t>
  </si>
  <si>
    <t>Operating Activities:</t>
  </si>
  <si>
    <t>Adjustments to reconcile net income to cash provided by operating activities:</t>
  </si>
  <si>
    <t>Depreciation and amortization</t>
  </si>
  <si>
    <t>Deferred income tax benefit</t>
  </si>
  <si>
    <t>Stock compensation</t>
  </si>
  <si>
    <t>Defined benefit plan expense</t>
  </si>
  <si>
    <t>Provision of doubtful accounts</t>
  </si>
  <si>
    <t>Gain on revaluation of financial derivatives</t>
  </si>
  <si>
    <t>Loss (gain) on sale of property and equipment</t>
  </si>
  <si>
    <t>Changes in operating assets and liabilities:</t>
  </si>
  <si>
    <t>Accounts receivable</t>
  </si>
  <si>
    <t>Inventory</t>
  </si>
  <si>
    <t>Net cash provided by operating activities</t>
  </si>
  <si>
    <t>Investing Activities:</t>
  </si>
  <si>
    <t>Proceeds from the sale of property and equipment</t>
  </si>
  <si>
    <t>Acquisition of subsidiary, net of cash acquired</t>
  </si>
  <si>
    <t>Purchases of property and equipment</t>
  </si>
  <si>
    <t>Net cash used in investing activities</t>
  </si>
  <si>
    <t>Financing Activities:</t>
  </si>
  <si>
    <t>Borrowing of debt</t>
  </si>
  <si>
    <t>Repayments of debt</t>
  </si>
  <si>
    <t>Excess tax (expense) benefit from equity awards</t>
  </si>
  <si>
    <t>Cash paid for financing costs</t>
  </si>
  <si>
    <t>Cash paid for the cancellation of restricted stock</t>
  </si>
  <si>
    <t>Proceeds from the exercise of Common Stock options</t>
  </si>
  <si>
    <t>Net cash provided by financing activities</t>
  </si>
  <si>
    <t>Foreign currency effect</t>
  </si>
  <si>
    <t>Net increase (de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Common Stock issued to Board of Directors and employees</t>
  </si>
  <si>
    <t>Consolidated Condensed Statement of Changes In Shareholders' Equity - 6 months ended Jun. 30, 2016 - USD ($) $ in Thousands</t>
  </si>
  <si>
    <t>Total</t>
  </si>
  <si>
    <t>Common Stock</t>
  </si>
  <si>
    <t>Paid-in Capital</t>
  </si>
  <si>
    <t>Accumulated Earnings</t>
  </si>
  <si>
    <t>Accumulated Other Comprehensive Loss</t>
  </si>
  <si>
    <t>Beginning Balance at Dec. 31, 2015</t>
  </si>
  <si>
    <t>Beginning Balance (in shares) at Dec. 31, 2015</t>
  </si>
  <si>
    <t>Exercise of Common Stock options for cash</t>
  </si>
  <si>
    <t>Exercise of Common Stock options for cash (in shares)</t>
  </si>
  <si>
    <t>Tax benefit from exercises of Common Stock options</t>
  </si>
  <si>
    <t>Cancellation of restricted stock</t>
  </si>
  <si>
    <t>Cancellation of restricted stock (in shares)</t>
  </si>
  <si>
    <t>Stock option compensation</t>
  </si>
  <si>
    <t>Common Stock issued to Board of Directors and employees (in shares)</t>
  </si>
  <si>
    <t>Currency translation, net</t>
  </si>
  <si>
    <t>Foreign currency hedge, net</t>
  </si>
  <si>
    <t>Commodity hedge, net</t>
  </si>
  <si>
    <t>Ending Balance at Jun. 30, 2016</t>
  </si>
  <si>
    <t>Ending Balance (in shares) at Jun. 30, 2016</t>
  </si>
  <si>
    <t>The Company and Subsequent Events</t>
  </si>
  <si>
    <t>Company And Subsequent Events [Abstract]</t>
  </si>
  <si>
    <t>Note 1 – The Company and Subsequent Events Gentherm Incorporated is a global technology and industry leader in the design, development, and manufacturing of innovative thermal management technologies and automotive cable systems. Unless the context otherwise requires, the terms “Company”, “we”, “us” and “our” used herein refer to Gentherm Incorporated and its consolidated subsidiaries. Our products provide solutions for automotive passenger comfort and convenience, battery thermal management, remote power generation, patient temperature management, and other consumer and industrial temperature control needs. Our automotive products can be found on the vehicles of nearly all major automotive manufacturers operating in North America, Europe and Asia. We operate in locations aligned with our major customers’ product strategies in order to provide locally enhanced design, integration and production capabilities and to identify future thermal technology product opportunities in both automotive and other markets. We concentrate our research on the development of new technologies that will enable new products, improve overall effectiveness of existing products and maximize customer satisfaction. We also focus on developing new design applications from our existing technologies to create new products and market opportunities for thermal comfort solutions. North American Reorganization On January 4, 2016 and January 5, 2016, the Company completed reorganization transactions (the “Reorganization”) related to our North American business (the “Windsor Operations”). As part of our original integration plan to eliminate redundancies associated with the 2011 acquisition of Gentherm GmbH (formally named W.E.T. Automotive Systems AG), the Windsor Operations have been consolidated into our existing European and North American facilities. As a result of the Reorganization, some of the business activities previously performed by the Windsor Operations will now be performed by other subsidiaries. Related to the Reorganization, the Company declared an intercompany dividend, incurred and paid a related withholding tax to the Canadian Revenue Agency and recorded a tax expense of approximately $6,300, during the first quarter of 2016. Later during the quarter, a further intercompany dividend was declared and paid resulting in an additional $1,300 withholding tax being paid and expensed and the Company changed its assessment of the potential for further dividends and accrued and expensed, but did not pay, an estimated final withholding tax amount totaling $2,000. This estimate is expected to cover the amount of all future intercompany dividends needed to distribute the remaining earnings of the subsidiary to its parent in conjunction with the final liquidation of the subsidiary. In addition to the $9,600 in combined withholding taxes, the Reorganization will require the Company to make a one-time income tax payment of approximately $32,000. The one-time income tax payment was accrued during the first quarter of 2016; however, the Company also recorded an offsetting deferred charge for approximately the same amount because the one-time income tax payment will result in tax deductions against income taxes in future periods. Therefore, the income tax payment did not have a material impact on the Company’s earnings during the first quarter of 2016 and is not expected to have a material impact in any future fiscal quarter. The income tax payment will be paid during 2017 and is included in accrued liabilities as of June 30, 2016. The deferred charge is included in other non-current assets as of June 30, 2016. Cincinnati Sub-Zero On April 1, 2016, we acquired all of the equity of privately-held Cincinnati Sub-Zero Products, LLC (“CSZ”) and related assets in an all-cash transaction. CSZ manufactures both high quality patient temperature management systems for the health care industry and custom testing equipment used by a wide range of industrial manufacturing companies for product testing. CSZ’s world headquarters and manufacturing operations are located in Cincinnati, Ohio. See Note 3, “Cincinnati Sub-Zero Acquisition” for additional information regarding CSZ. Subsequent Events We have evaluated subsequent events through the date that our consolidated condensed financial statements are issued. No events have taken place that meet the definition of a subsequent event requiring adjustments to or disclosures in this filing.</t>
  </si>
  <si>
    <t>Basis of Presentation and New Accounting Pronouncements</t>
  </si>
  <si>
    <t>Basis Of Presentation And New Accounting Pronouncements [Abstract]</t>
  </si>
  <si>
    <t>Note 2 – Basis of Presentation and New Accounting Pronouncements The accompanying unaudited consolidated condensed financial statements have been prepared in accordance with accounting principles generally accepted in the United States of America for interim financial information and pursuant to the rules and regulations of the Securities and Exchange Commission. Certain information and note disclosures normally included in the audited annual consolidated financial statements prepared in accordance with generally accepted accounting principles in the United States of America have been condensed or omitted pursuant to those rules and regulations. In the opinion of management, all adjustments, consisting of normal recurring items, considered necessary for a fair presentation of our results of operations, financial position and cash flows have been included. The balance sheet as of December 31, 2015 was derived from audited annual consolidated financial statements, but does not include all disclosures required by accounting principles generally accepted in the United States of America. Certain reclassifications of prior year’s amounts have been made to conform with the current year’s presentation. Operating results for the six months ended June 30, 2016 is not necessarily indicative of the results that may be expected for the year ending December 31, 2016. These consolidated condensed financial statements should be read in conjunction with the financial statements and the notes thereto included in our Annual Report on Form 10-K for the year ended December 31, 2015. Financial Instruments In January, 2016, the FASB issued ASU 2016-01, “Financial Instruments – Overall (Subtopic 825-10): Recognition and Measurement of Financial Assets and Financial Liabilities” ASU 2016-01 requires equity investments not accounted for under the equity method of accounting or result in consolidation of an investee, that have readily determinable fair values to be measured at fair value with changes in the fair value recognized in net income. The update simplifies the impairment assessment for equity investments without readily determinable fair values by requiring assessment for impairment qualitatively, similar to the impairment assessment currently used for long-lived assets, goodwill and indefinite-lived intangible assets. The amendments in this update also change the disclosure requirements for financial instruments, including eliminating the requirement to disclose the method and significant assumptions used to estimate the fair value for financial instruments measured at amortized costs on the balance sheet. ASU 2016-01 is effective for fiscal years and interim periods beginning after December 15, 2017 and early adoption of the amendments in this update, in general, is not permitted. ASU 2016-01 is not expected to significantly impact the Company. 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should be recognized on the balance sheet. ASU 2016-02 is effective for fiscal years and interim periods beginning after December 15, 2018. Early adoption of the amendments in this update is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Note 2 – Basis of Presentation and New Accounting Pronouncements – Continued 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and interim periods beginning after December 15, 2016. Early adoption of the amendments in this update is permitted Revenue from Contracts with Customers In May, 2014, the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In April, 2016, the FASB issued ASU 2016-10, “Identifying Performance Obligations and Licensing” to, amongst other things, reduce the cost and complexity it takes to identify performance obligations in a contract (step two in the five-step contract review model). As a result, entities are not required to assess whether promised goods or services are performance obligations if they are immaterial in the context of the contract. In June, 2015, the FASB issued ASU 2015-14, “Deferral of the Effective Date.” As a result of this update, ASU 2014-09 and ASU 2016-10 will be effective for fiscal years and interim periods beginning after December 15, 2017. The amendments in these updates will be applied either retrospectively to each prior reporting period presented or retrospectively with the cumulative effect recognized at the date of initial application. Gentherm has developed a plan to complete the five-step contract review process for all existing contracts with customers. We are currently in the process of determining the impact the implementation of ASU 2014-09 and ASU 2016-10 will have on the Company’s financial statements. Inventory – Simplifying the Measurement of Inventory In July, 2015, the FASB issued ASU 2015-11, “ Inventory (Topic 330) Simplifying the Measurement of Inventory.” The update requires that inventory measured using any method other than last-in, first-out (LIFO) or the retail inventory method shall be measured at the lower of cost and net realizable value. ASU 2015-11 is effective for fiscal years and interim periods beginning after December 15, 2016 and is not expected to significantly impact the Company. Balance Sheet Classification of Deferred Taxes In November, 2015, the FASB issued ASU 2015-17, “ Income Taxes (Topic 740) Balance Sheet Classification of Deferred Taxes.” ASU 2015-17 no longer requires an entity to separate deferred income tax liabilities and assets into current and noncurrent amounts on the balance sheet. Instead, for each tax paying component and within each tax jurisdiction all deferred tax liabilities and assets, as well as related valuation allowance, shall be offset and presented as a single noncurrent amount. Entities will continue to not offset deferred tax liabilities and assets attributable to different tax-paying components of the entity or to different tax jurisdictions. Note 2 – Basis of Presentation and New Accounting Pronouncements – Continued ASU 2015-17 is effective for fiscal years and interim periods beginning after December 15, 2016, though earlier application is permitted. The update can be applied either prospectively to all deferred tax liabilities and assets or retrospectively to all periods presented. We anticipate adoption of ASU 2015-17 will impact our presentation of deferred tax liabilities and assets on the consolidated condensed balance sheets .</t>
  </si>
  <si>
    <t>Cincinnati Sub-Zero Acquisition</t>
  </si>
  <si>
    <t>Business Combinations [Abstract]</t>
  </si>
  <si>
    <t>Note 3 – Cincinnati Sub-Zero Acquisition CSZ develops, manufactures and sells patient temperature management systems and product testing equipment. The patient temperature management systems regulate the body temperature of medical patients during and after surgery. The product testing equipment simulates temperature, humidity, altitude and vibration conditions and is customized for use in a wide variety of industrial manufacturing applications. Results of operations for CSZ are included in the Company’s consolidated condensed financial statements beginning April 1, 2016. CSZ contributed $16,978 in product revenues and a net loss of $1,644 for the three and six month periods ended June 30, 2016. Purchase Price Allocation The purchase price of $73,666, net of cash acquired of $985, has been allocated to the values of assets acquired and liabilities assumed as of April 1, 2016. The allocation of the purchase price is preliminary. The Company is in the process of obtaining additional information required to finalize the valuation. An appraisal is currently underway by an independent third party valuation firm to assist management in determining the fair value of acquired assets and assumed liabilities, including identifiable intangible assets. The final purchase price allocation may be materially different than the preliminary allocation recorded. The purchase price allocation is expected to be finalized by December 31, 2016. The preliminary allocation as of April 1, 2016 was as follows:
Accounts receivable
$
10,790
Inventory
16,284
Prepaid expenses and other assets
1,144
Property and equipment
12,974
Customer relationships
11,600
Technology
3,200
Trade name
6,370
Goodwill
22,739
a
Assumed liabilities
(11,435
)
Net assets acquired
73,666
Cash acquired
985
Purchase price
$
74,651
(a)
The preliminary amount recorded to goodwill is expected to change due to additional consideration owed to the seller for a tax gross up. The gross contractual amount due of accounts receivable is $11,126 of which $336 is expected to be uncollectible. The purchase price allocation includes an approximate $4,000 step-up in the underlying net book value of the inventory to its fair value. This inventory was sold to customers and expensed to cost of goods sold during the three month period ended June 30, 2016. Note 3 – Cincinnati Sub-Zero Acquisition – Continued Supplemental Pro Forma Information The unaudited pro forma combined historical results including the amounts of CSZ’s revenue and earnings that would have been included in the Company’s consolidated condensed statements of income had the acquisition date been January 1, 2016 or January 1, 2015 are as follows:
Three Months Ended
Six Months Ended
2015
2016
2015
Product revenues
$
221,136
$
464,339
$
449,638
Net income
$
17,456
$
30,732
$
37,366
Basic earnings per share
$
0.48
$
0.84
$
1.04
Diluted earnings per share
$
0.48
$
0.84
$
1.03
The pro forma information includes adjustments for the effect of the amortization of intangible assets recognized in the acquisition. This pro forma information is not indicative of future operating results. Goodwill We recorded goodwill of approximately $22,739 arising from the acquisition. The acquired goodwill represents intangible assets that do not qualify for separate recognition. It is estimated that all of the goodwill recognized will be deductible for income tax purposes. Intangible Assets In conjunction with the acquisition, intangible assets of $21,170 were recorded. The Company’s estimate of the fair value of these assets at the time of the acquisition is preliminary and will be determined with the assistance of an independent third-party valuation firm. As part of the estimated valuation, an estimated useful life for the assets was determined. Intangible assets, net consisted of the following:
June 30, 2016
Gross Value
Accumulated
Net Value
Useful Life
Customer relationships
$
11,600
$
193
$
11,407
15 yrs
Technology
3,200
130
3,070
5 -7 yrs
Trade name
6,370
—
6,370
Indefinite
Total
$
21,170
$
323
$
20,847
Amortization expense of $323 for the three and six months ended June 30, 2016 was recorded as follows:
Three and Six Months Ended
Product revenues
$
193
Selling, general and administrative expense
130
Note 3 – Cincinnati Sub-Zero Acquisition – Continued Amortization expense for the prospective five years is estimated to be as follows:
July 1, 2016 through December 31, 2016
$
647
2017
$
1,293
2018
$
1,293
2019
$
1,293
2020
$
1,293
2021
$
1,293
Property, Plant &amp; Equipment Property and equipment consist of the following:
Asset category
Useful life
Amount
Land
Indefinite
$
1,630
Buildings
20 yrs
6,066
Machinery and equipment
5-7 yrs
3,867
Computer hardware and software
3-5 yrs
450
Assets under construction
961
$
12,974</t>
  </si>
  <si>
    <t>Earnings per Share</t>
  </si>
  <si>
    <t>Earnings Per Share [Abstract]</t>
  </si>
  <si>
    <t>Note 4 – Basic earnings per share are computed by dividing net income by the weighted average number of shares of stock outstanding during the period. The Company’s diluted earnings per share give effect to all potential Common Stock outstanding during a period that do not have an anti-dilutive impact to the calculation. In computing the diluted earnings per share, the treasury stock method is used in determining the number of shares assumed to be issued from the exercise of Common Stock equivalents. The following summarizes the Common Stock included in the basic and diluted shares, as disclosed on the face of the consolidated condensed statements of income:
Three Months
Six Months
2016
2015
2016
2015
Weighted average number of shares for calculation of basic EPS
36,442,296
35,970,992
36,399,635
35,870,649
Stock options under equity incentive plans
194,922
613,858
172,595
557,858
Weighted average number of shares for calculation of diluted EPS
36,637,218
36,584,850
36,572,230
36,428,507
The accompanying table represents Common Stock issuable upon the exercise of certain stock options that have been excluded from the diluted earnings calculation because the effect of their inclusion would be anti-dilutive.
Three Months
Six Months
2016
2015
2016
2015
Stock options outstanding for equity incentive plans
1,437,534
—
1,437,534
—</t>
  </si>
  <si>
    <t>Segment Reporting</t>
  </si>
  <si>
    <t>Segment Reporting [Abstract]</t>
  </si>
  <si>
    <t xml:space="preserve">Note 5 – Segment Reporting Segment information is used by management for making strategic operating decisions for the Company. As discussed in Note 3, Gentherm acquired CSZ on April 1, 2016. The acquisition enhances key elements of our business strategy by expanding the breadth of products derived from core thermal technologies and the markets in which they are applied, such as medical equipment and environmental chamber testing. Management evaluates the performance of the Company’s segments based primarily on operating income or loss. The Company’s reportable segments are as follows:
Automotive
·
Industrial – the combined operating results of Gentherm Global Power Technologies (“GPT”), CSZ and Gentherm’s advanced research and development division. Advanced research and development includes efforts focused on improving the efficiency of thermoelectric technologies and advanced heating wire technology as well as other applications. The segment includes government sponsored research projects.
Reconciling Items – The tables below present segment information about the reported product revenues, depreciation and amortization and operating income (loss) of the Company for three and six month periods ended June 30, 2016 and 2015. With the exception of goodwill, asset information by segment is not reported since the Company does not manage assets at a segment level. As of June 30, 2016, goodwill assigned to our Automotive and Industrial segments were $22,119 and $28,890, respectively. As of June 30, 2015, goodwill assigned to our Automotive and Industrial segments were $22,167 and $6,305, respectively.
Three Months Ended June 30,
Automotive
Industrial
Reconciling
Consolidated
2016:
Product revenues
$
211,640
$
21,080
$
—
$
232,720
Depreciation and amortization
7,652
1,199
532
9,383
Operating income (loss)
36,162
(7,113
)
(6,696
)
22,353
2015:
Product revenues
$
200,954
$
12,487
$
—
$
213,441
Depreciation and amortization
6,885
404
575
7,864
Operating income (loss)
42,070
(1,987
)
(13,413
)
26,670
Six Months Ended June 30,
Automotive
Industrial
Reconciling
Consolidated
2016:
Product revenues
422,076
26,358
—
448,434
Depreciation and amortization
14,935
1,589
1,023
17,547
Operating income (loss)
78,863
(9,729
)
(16,896
)
52,238
2015:
Product revenues
$
400,397
$
19,953
$
—
$
420,350
Depreciation and amortization
13,201
893
1,229
15,323
Operating income (loss)
82,752
(3,274
)
(25,731
)
53,747
Note 5 – Segment Reporting – Continued Total product revenues information by geographic area is as follows:
Three Months Ended June 30,
2016
2015
United States
$
113,138
49
%
$
98,767
46
%
South Korea
21,053
9
%
21,213
10
%
China
18,988
8
%
16,390
8
%
Germany
18,424
8
%
18,799
9
%
Czech Republic
10,290
4
%
7,076
3
%
Canada
10,091
4
%
6,090
3
%
Japan
9,779
4
%
11,332
5
%
United Kingdom
7,071
3
%
6,638
3
%
Mexico
5,980
3
%
5,326
3
%
Other
17,906
8
%
21,810
10
%
Total Non U.S.
119,582
51
%
114,674
54
%
$
232,720
100
%
$
213,441
100
%
Six Months Ended June 30,
2016
2015
United States
$
214,878
48
%
$
194,071
46
%
South Korea
40,149
9
%
44,076
10
%
Germany
36,591
8
%
37,639
9
%
China
36,410
8
%
34,360
8
%
Japan
22,013
5
%
22,517
5
%
Czech Republic
19,961
4
%
13,235
3
%
Canada
19,073
4
%
11,575
3
%
United Kingdom
13,738
3
%
13,626
3
%
Mexico
11,561
3
%
10,759
3
%
Other
34,060
8
%
38,492
10
%
Total Non U.S.
233,556
52
%
226,279
54
%
$
448,434
100
%
$
420,350
100
% </t>
  </si>
  <si>
    <t>Debt</t>
  </si>
  <si>
    <t>Debt Disclosure [Abstract]</t>
  </si>
  <si>
    <t>Note 6 – Debt Credit Agreement On March 17, 2016, the Company, together with certain direct and indirect subsidiaries, executed the Second Amendment to the Credit Agreement (the “Amended Credit Agreement”) with a consortium of lenders and Bank of America, N.A., as administrative agent. The Amended Credit Agreement eliminated without penalty the U.S. Term and Europe Term Loans and increased the aggregate principal amount available for borrowing under the U.S. Revolving Note from $100,000 to $250,000. New subsidiary borrowers and guarantors were added under the Amended Credit Agreement and related pledge and security agreement. The security agreement grants a security interest in substantially all of the personal property of subsidiaries designated as borrowers to secure their respective obligations under the Amended Credit Agreement, including the stock and membership interests of specified subsidiaries (limited to 66% of the stock in the case of certain non-US subsidiaries). The Amended Credit Agreement restricts the amount of dividend payments the Company can make to shareholders. Note 6 – Debt – Continued The Amended Credit Agreement replaced the Company’s requirement to maintain a minimum Consolidated Fixed Charge Coverage Ratio with a minimum Consolidated Interest Coverage Ratio. The Company must also maintain a maximum Consolidated Leverage Ratio. Definitions for these financial ratios, and a description of modifications made to other covenants to which the Company and its subsidiaries are subject, are included in the Amended Credit Agreement. Under the Amended Credit Agreement, U.S. Dollar denominated loans bear interest at either a base rate (“Base Rate”) or Eurocurrency rate (“Eurocurrency Rate”), plus a margin (“Applicable Rate”). The Base Rate is equal to the highest of the Federal Funds Rate (0.30% at June 30, 2016) plus 0.50%, Bank of America’s prime rate (3.50% at June 30, 2016), or a one month Eurocurrency rate (0.00% at June 30, 2016) plus 1.00%. The Eurocurrency Rate for loans denominated in U.S. Dollars is equal to the London Interbank Offered Rate (0.47% at June 30, 2016). All loans denominated in a currency other than the U.S. Dollar must be Eurocurrency Rate Loans. Interest is payable at least quarterly. The Applicable Rate from the initial period of March 17, 2016 through the fiscal quarter ending September 30, 2016 is 1.50% per annum for Eurocurrency Rate Loans and 0.50% per annum for Base Rate Loans. After the initial period, the Applicable Rate will vary based on the Consolidated Leverage Ratio reported by the Company. As long as the Company is not in default of the terms and conditions of the Amended Credit Agreement, the lowest and highest possible Applicable Rate is 1.25% and 2.00%, respectively, for Eurocurrency Rate Loans and 0.25% and 1.00%, respectively, for Base Rate Loans. The Company also has two fixed interest rate loans with the German Investment Corporation (“DEG”), a subsidiary of KfW Banking Group, a Germany government-owned development bank: DEG China Loan The first DEG loan, a loan we used to fund capital investments in China (the “DEG China Loan”), is subject to semi-annual principal payments beginning March, 2015 and ending September, 2019. Under the terms of the DEG China Loan, the Company must maintain a minimum Debt-to-Equity Ratio, Current Ratio and Debt Service Coverage Ratio, as defined by the DEG China Loan agreement, based on the financial statements of Gentherm’s wholly owned subsidiary, Gentherm Automotive Systems (China) Limited. DEG Vietnam Loan The Company’s second fixed interest rate loan agreement with DEG was used to finance the construction and set up of the Vietnam production facility (“DEG Vietnam Loan”). The DEG Vietnam Loan is subject to semi-annual principal payments beginning November, 2017 and ending May, 2023. Under the terms of the DEG Vietnam Loan, the Company must maintain a minimum Current Ratio, Equity Ratio and Enhanced Equity Ratio, as defined by the DEG Vietnam Loan agreement, based on the financial statements of Gentherm’s wholly owned subsidiary, Gentherm Vietnam Co. Ltd. Note 6 – Debt – Continued The following table summarizes the Company’s debt at June 30, 2016 and at December 31, 2015.
June 30, 2016
December 31,
Interest
Principal
Principal
Credit Agreement:
U.S. Term Loan
$
—
$
46,875
Europe Term Loan
—
20,369
Revolving Note (U.S. Dollar Denominations)
1.96
%
123,875
12,000
DEG China Loan
4.25
%
3,112
3,497
DEG Vietnam Loan
5.21
%
15,000
15,000
Total debt
141,987
97,741
Current portion
(889
)
(4,909
)
Long-term debt, less current maturities
$
141,098
$
92,832
The scheduled principal maturities of our debt as of June 30, 2016 are as follows:
Year
Revolving
DEG
DEG
Total
2016
$
—
$
445
$
—
$
445
2017
—
889
1,250
2,139
2018
—
889
2,500
3,389
2019
—
889
2,500
3,389
2020
—
—
2,500
2,500
2021
123,875
—
2,500
126,375
Thereafter
—
—
3,750
3,750
Total
$
123,875
$
3,112
$
15,000
$
141,987
Principal outstanding under the Revolving Note will be due and payable in full on March 17, 2021. As of June 30, 2016, we were in compliance with all terms as outlined in the Amended Credit Agreement, DEG China Loan and DEG Vietnam Loan.</t>
  </si>
  <si>
    <t>Derivative Financial Instruments</t>
  </si>
  <si>
    <t>Derivative Instruments And Hedging Activities Disclosure [Abstract]</t>
  </si>
  <si>
    <t xml:space="preserve">Note 7 – Derivative Financial Instruments We are exposed to market risk from changes in foreign currency exchange rates, short-term interest rates and price fluctuations of certain material commodities such as copper. Market risks for changes in interest rates relate primarily to our debt obligations under our Amended Credit Agreement. Foreign currency exchange risks are attributable to sales to foreign customers and purchases from foreign suppliers not denominated in the location’s functional currency, foreign plant operations, intercompany indebtedness, intercompany investments and include exposures to the European Euro, Mexican Peso, Canadian Dollar, Hungarian Forint, Macedonian Denar, Ukrainian Hryvnia, Japanese Yen, Chinese Renminbi, Korean Won and Vietnamese Dong. The Company regularly enters into derivative contracts with the objective of managing its financial and operational exposure arising from these risks by offsetting gains and losses on the underlying exposures with gains and losses on the financial instruments used to hedge them. The maximum length of time over which we hedge our exposure to foreign currency exchange risks is one year. We had foreign currency derivative contracts with a notional value of $37,503 and $0 outstanding as of June 30, 2016 and December 31, 2015, respectively. Note 7 – Derivative Financial Instruments – Continued The maximum length of time over which we hedge our exposure to price fluctuations in material commodities is two years. We had copper commodity swap contracts with a notional value of $2,850 and $4,885 outstanding at June 30, 2016 and December 31, 2015, respectively. We do not enter into derivative financial instruments for speculative or trading purposes. Our hedging relationships are formally documented at the inception of the hedge, and hedges must be highly effective in offsetting changes to future cash flows on hedged transactions both at the inception of a hedge and on an ongoing basis to be designated for hedge accounting treatment. For derivative contracts which can be classified as a cash flow hedge, the effective portion of the change in the fair value of the derivative is recorded to accumulated other comprehensive loss in the consolidated balance sheet. When the underlying hedge transaction is realized, the gain or loss included in accumulated other comprehensive loss is recorded in earnings in the consolidated statement of income on the same line as the gain or loss on the hedged item attributable to the hedged risk. We record the ineffective portion of foreign currency hedging instruments, if any, to foreign currency gain (loss) in the consolidated statements of income. Though we continuously monitor the hedging program, derivative positions and hedging strategies, foreign currency forward exchange agreements have not always been designated as hedging instruments for accounting purposes. The Company uses an income approach to value derivative instruments, analyzing quoted market prices to calculate the forward values and then discounts such forward values to the present value using benchmark rates at commonly quoted intervals for the instrument’s full term. Information related to the recurring fair value measurement of derivative instruments in our consolidated condensed balance sheet as of June 30, 2016 is as follows:
Asset Derivatives
Liability Derivatives
Net Asset/
Hedge
Fair Value
Balance Sheet
Fair
Balance Sheet
Fair
Foreign currency derivatives
Cash flow hedge
Level 2
Current assets
$
242
$
242
Commodity derivatives
Cash flow hedge
Level 2
Current liabilities
$
(320
)
$
(320
) Information relating to the effect of derivative instruments on our consolidated condensed statements of income is as follows:
Location
Three Months
Three Months
Six Months
Six Months
Foreign currency derivatives
Revaluation of derivatives
$
—
$
81
$
—
$
6,278
Cost of sales
100
(192
)
135
(320
)
Selling, general and administrative
—
25
139
46
Other comprehensive income
(1,049
)
(430
)
244
(777
)
Foreign currency gain
71
82
149
289
Total foreign currency derivatives
$
(878
)
$
(434
)
$
667
$
5,516
Currency related interest rate swap
Revaluation of derivatives
—
(134
)
—
(7,295
)
Commodity derivatives
Cost of sales
$
(142
)
$
—
$
(353
)
$
—
Other comprehensive income
$
109
$
(124
)
$
405
$
(48
)
Total commodity derivatives
$
(33
)
$
(124
)
$
52
$
(48
) We did not incur any hedge ineffectiveness during the three and six months ended June 30, 2016 and 2015. </t>
  </si>
  <si>
    <t>Fair Value Measurement</t>
  </si>
  <si>
    <t>Fair Value Disclosures [Abstract]</t>
  </si>
  <si>
    <t xml:space="preserve">Note 8 – Fair Value Measurement The Company bases fair value on a price that would be received to sell an asset or paid to transfer a liability in an orderly transaction between market participants at the measurement date. We have adopted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Inputs, other than quoted market prices included in Level 1, that are observable either directly or indirectly for the asset or liability. Level 3: Unobservable inputs that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Except for derivative instruments (see Note 7), pension liabilities, pension plan assets and a corporate owned life insurance policy, the Company has no material financial assets and liabilities that are carried at fair value at June 30, 2016 and December 31, 2015. The carrying amounts of financial instruments comprising cash and cash equivalents, accounts receivable, accounts payable and accrued liabilities approximate their fair values due to the relatively short maturity of such instruments. The Company uses an income valuation technique to measure the fair values of its debt instruments by converting amounts of future cash flows to a single present value amount using rates based on current market expectations (Level 2 inputs). The carrying values of the Company’s Amended Credit Agreement indebtedness for the periods ending June 30, 2016 and December 31, 2015, respectively, were not materially different than their estimated fair values because the interest rates on variable rate debt approximated rates currently available to the Company (see Note 6). Discount rates used to measure the fair value of Gentherm’s DEG Vietnam Loan and DEG China Loan are based on quoted swap rates. As of June 30, 2016, the carrying values of the DEG Vietnam Loan and DEG China Loan were $15,000 and $3,112, respectively, as compared to an estimated fair value of $15,400 and $3,200, respectively. As of December 31, 2015, the carrying value of the DEG Vietnam Loan and DEG China Loan were $15,000 and $3,497, respectively, as compared to an estimated fair value of $15,100 and $3,600, respectively. Certain Company assets are required to be recorded at fair value on a non-recurring basis when events and circumstances indicate that the carrying value may not be recoverable. As of June 30, 2016 and December 31, 2015, the Company did not realize any changes to the fair value of these assets due to the non-occurrence of events or circumstances that could negatively impact their recoverability. </t>
  </si>
  <si>
    <t>Reclassifications Out of Accumulated Other Comprehensive Income (Loss)</t>
  </si>
  <si>
    <t>Equity [Abstract]</t>
  </si>
  <si>
    <t>Note 9 – Reclassifications Out of Accumulated Other Comprehensive Income (Loss) Reclassification adjustments and other activities impacting accumulated other comprehensive income (loss) during the three months ended June 30, 2016 and June 30, 2015 are as follows:
Defined Benefit Pension Plans
Foreign Currency Translation Adjustments
Commodity Hedge Derivatives
Foreign Currency Hedge Derivatives
Total
Balance at March 31, 2016
$
(2,060
)
$
(40,229
)
$
(42
)
$
946
$
(41,385
)
Other comprehensive income (loss) before reclassifications
—
(7,274
)
(12
)
(592
)
(7,878
)
Income tax effect of other comprehensive income (loss) before reclassifications
—
(142
)
4
159
21
Amounts reclassified from accumulated other comprehensive income (loss) into net income
—
—
121
a
(457
)
a
(336
)
Income taxes reclassified into net income
—
—
(45
)
123
78
Net current period other comprehensive income (loss)
—
(7,416
)
68
(767
)
(8,115
)
Balance at June 30, 2016
$
(2,060
)
$
(47,645
)
$
26
$
179
$
(49,500
)
(a)
The amounts reclassified from accumulated other comprehensive income (loss) are included in cost of sales.
Defined Benefit Pension Plans
Foreign Currency Translation Adjustments
Commodity Hedge Derivatives
Foreign Currency Hedge Derivatives
Total
Balance at March 31, 2015
$
(2,673
)
$
(42,198
)
$
76
$
(268
)
$
(45,063
)
Other comprehensive income (loss) before reclassifications
—
4,722
(103
)
(516
)
4,103
Income tax effect of other comprehensive income (loss) before reclassifications
—
246
—
147
393
Amounts reclassified from accumulated other comprehensive income (loss) into net income
—
—
(21
)
86
65
Income taxes reclassified into net income
—
—
—
(26
)
(26
)
Net current period other comprehensive income (loss)
—
4,968
(124
)
(309
)
4,535
Balance at June 30, 2015
$
(2,673
)
$
(37,230
)
$
(48
)
$
(577
)
$
(40,528
)
(a)
The amounts reclassified from accumulated other comprehensive income (loss) are included in cost of sales. Note 9 – Reclassifications Out of Accumulated Other Comprehensive Income (Loss) – Continued Reclassification adjustments and other activities impacting accumulated other comprehensive income (loss) during the six months ended June 30, 2016 and June 30, 2015 are as follows:
Defined Benefit Pension Plans
Foreign Currency Translation Adjustments
Commodity Hedge Derivatives
Foreign Currency Hedge Derivatives
Total
Balance at December 31, 2015
$
(2,060
)
$
(49,381
)
$
(229
)
$
—
$
(51,670
)
Other comprehensive income (loss) before reclassifications
—
636
102
701
1,439
Income tax effect of other comprehensive income (loss) before reclassifications
—
1,100
(38
)
(188
)
874
Amounts reclassified from accumulated other comprehensive income (loss) into net income
—
—
303
a
(457
)
a
(154
)
Income taxes reclassified into net income
—
—
(112
)
123
11
Net current period other comprehensive income (loss)
—
1,736
255
179
2,170
Balance at June 30, 2016
$
(2,060
)
$
(47,645
)
26
179
(49,500
)
(a)
The amounts reclassified from accumulated other comprehensive income (loss) are included in cost of sales.
Defined Benefit Pension Plans
Foreign Currency Translation Adjustments
Commodity Hedge Derivatives
Foreign Currency Hedge Derivatives
Total
Balance at December 31, 2014
$
(2,673
)
$
(23,060
)
$
—
$
(10
)
$
(25,743
)
Other comprehensive income (loss) before reclassifications
—
(14,883
)
(27
)
(873
)
(15,783
)
Income tax effect of other comprehensive income (loss) before reclassifications
—
713
—
236
949
Amounts reclassified from accumulated other comprehensive income (loss) into net income
—
—
(21
)
96
a
75
Income taxes reclassified into net income
—
—
—
(26
)
(26
)
Net current period other comprehensive income (loss)
—
(14,170
)
(48
)
(567
)
(14,785
)
Balance at June 30, 2015
$
(2,673
)
$
(37,230
)
$
(48
)
$
(577
)
$
(40,528
)
(a)
The amounts reclassified from accumulated other comprehensive income (loss) are included in cost of sales. We expect all of the existing gains and losses related to foreign currency and commodity derivatives reported in accumulated other comprehensive income as of June 30, 2016 to be reclassified into earnings during the twelve month period ending December 31, 2016.</t>
  </si>
  <si>
    <t>Basis of Presentation and New Accounting Pronouncements (Policies)</t>
  </si>
  <si>
    <t>Financial Instruments</t>
  </si>
  <si>
    <t xml:space="preserve">Financial Instruments In January, 2016, the FASB issued ASU 2016-01, “Financial Instruments – Overall (Subtopic 825-10): Recognition and Measurement of Financial Assets and Financial Liabilities” ASU 2016-01 requires equity investments not accounted for under the equity method of accounting or result in consolidation of an investee, that have readily determinable fair values to be measured at fair value with changes in the fair value recognized in net income. The update simplifies the impairment assessment for equity investments without readily determinable fair values by requiring assessment for impairment qualitatively, similar to the impairment assessment currently used for long-lived assets, goodwill and indefinite-lived intangible assets. The amendments in this update also change the disclosure requirements for financial instruments, including eliminating the requirement to disclose the method and significant assumptions used to estimate the fair value for financial instruments measured at amortized costs on the balance sheet. ASU 2016-01 is effective for fiscal years and interim periods beginning after December 15, 2017 and early adoption of the amendments in this update, in general, is not permitted. ASU 2016-01 is not expected to significantly impact the Company. </t>
  </si>
  <si>
    <t>Leases</t>
  </si>
  <si>
    <t xml:space="preserve">Leases In February, 2016, the FASB issued ASU 2016-02, “Leases (Topic 842).” ASU 2016-02 requires lessees to recognize on their balance sheet a liability to make lease payments and a right-of-use asset representing its right to use the underlying asset for the lease term. Payments to be made in optional periods should be included in the measurement of lease assets and liabilities if the lessee is reasonably certain it will exercise an option to extend the lease or not exercise an option to terminate the lease. While ASU 2016-02 continues to differentiate between finance or capital leases and operating leases, the principal change from current lease accounting guidance is that lease assets and liabilities arising from operating leases should be recognized on the balance sheet. ASU 2016-02 is effective for fiscal years and interim periods beginning after December 15, 2018. Early adoption of the amendments in this update is permitted. Lessees are required to recognize and measure leases at the beginning of the earliest period presented using a modified retrospective approach which includes a number of practical expedients, including the ability to use hindsight in evaluating lessee options to extend or terminate a lease. An entity that elects to apply the practical expedients will be required to recognize a right-of-use asset and lease liability for all operating leases at each reporting date based on the present value of the remaining minimum rental payment that were tracked and disclosed under previous GAAP. We are currently in the process of determining the impact the implementation of ASU 2016-02 will have on the Company’s financial statements. </t>
  </si>
  <si>
    <t>Stock Compensation</t>
  </si>
  <si>
    <t>Stock Compensation In March, 2016, the FASB issued ASU 2016-09, “Compensation – Stock Compensation (Topic 718): Improvements to Employee Share-Based Payment Accounting.” ASU 2016-09 involves several aspects of the accounting for share-based payment transactions, including the income tax consequences, classification of awards as either equity or liabilities, and classification on the statement of cash flows. Under the new standard,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s to forfeitures, the entity may make an entity-wide accounting policy election to either estimate the number of awards that are expected to vest or account for forfeitures when they occur. ASU 2016-09 is effective for fiscal years and interim periods beginning after December 15, 2016. Early adoption of the amendments in this update is permitted</t>
  </si>
  <si>
    <t>Revenue from Contracts with Customers</t>
  </si>
  <si>
    <t>Revenue from Contracts with Customers In May, 2014, the FASB issued ASU 2014-09, “Revenue from Contracts with Customers.” ASU 2014-09 was developed to enable financial statement users to better understand the nature, amount, timing and uncertainty of revenue and cash flows arising from contracts with customers. The update’s core principal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gets recognized, measured and disclosed in accordance with this principle. In April, 2016, the FASB issued ASU 2016-10, “Identifying Performance Obligations and Licensing” to, amongst other things, reduce the cost and complexity it takes to identify performance obligations in a contract (step two in the five-step contract review model). As a result, entities are not required to assess whether promised goods or services are performance obligations if they are immaterial in the context of the contract. In June, 2015, the FASB issued ASU 2015-14, “Deferral of the Effective Date.” As a result of this update, ASU 2014-09 and ASU 2016-10 will be effective for fiscal years and interim periods beginning after December 15, 2017. The amendments in these updates will be applied either retrospectively to each prior reporting period presented or retrospectively with the cumulative effect recognized at the date of initial application. Gentherm has developed a plan to complete the five-step contract review process for all existing contracts with customers. We are currently in the process of determining the impact the implementation of ASU 2014-09 and ASU 2016-10 will have on the Company’s financial statements.</t>
  </si>
  <si>
    <t>Inventory - Simplifying the Measurement of Inventory</t>
  </si>
  <si>
    <t>Inventory – Simplifying the Measurement of Inventory In July, 2015, the FASB issued ASU 2015-11, “ Inventory (Topic 330) Simplifying the Measurement of Inventory.” The update requires that inventory measured using any method other than last-in, first-out (LIFO) or the retail inventory method shall be measured at the lower of cost and net realizable value. ASU 2015-11 is effective for fiscal years and interim periods beginning after December 15, 2016 and is not expected to significantly impact the Company.</t>
  </si>
  <si>
    <t>Balance Sheet Classification of Deferred Taxes</t>
  </si>
  <si>
    <t>Balance Sheet Classification of Deferred Taxes In November, 2015, the FASB issued ASU 2015-17, “ Income Taxes (Topic 740) Balance Sheet Classification of Deferred Taxes.” ASU 2015-17 no longer requires an entity to separate deferred income tax liabilities and assets into current and noncurrent amounts on the balance sheet. Instead, for each tax paying component and within each tax jurisdiction all deferred tax liabilities and assets, as well as related valuation allowance, shall be offset and presented as a single noncurrent amount. Entities will continue to not offset deferred tax liabilities and assets attributable to different tax-paying components of the entity or to different tax jurisdictions. ASU 2015-17 is effective for fiscal years and interim periods beginning after December 15, 2016, though earlier application is permitted. The update can be applied either prospectively to all deferred tax liabilities and assets or retrospectively to all periods presented. We anticipate adoption of ASU 2015-17 will impact our presentation of deferred tax liabilities and assets on the consolidated condensed balance sheets .</t>
  </si>
  <si>
    <t>Cincinnati Sub-Zero Acquisition (Tables)</t>
  </si>
  <si>
    <t>Summary of Preliminary Allocation</t>
  </si>
  <si>
    <t xml:space="preserve">The purchase price allocation is expected to be finalized by December 31, 2016. The preliminary allocation as of April 1, 2016 was as follows:
Accounts receivable
$
10,790
Inventory
16,284
Prepaid expenses and other assets
1,144
Property and equipment
12,974
Customer relationships
11,600
Technology
3,200
Trade name
6,370
Goodwill
22,739
a
Assumed liabilities
(11,435
)
Net assets acquired
73,666
Cash acquired
985
Purchase price
$
74,651
(a)
The preliminary amount recorded to goodwill is expected to change due to additional consideration owed to the seller for a tax gross up. </t>
  </si>
  <si>
    <t>Supplemental Pro Forma Information</t>
  </si>
  <si>
    <t>The unaudited pro forma combined historical results including the amounts of CSZ’s revenue and earnings that would have been included in the Company’s consolidated condensed statements of income had the acquisition date been January 1, 2016 or January 1, 2015 are as follows:
Three Months Ended
Six Months Ended
2015
2016
2015
Product revenues
$
221,136
$
464,339
$
449,638
Net income
$
17,456
$
30,732
$
37,366
Basic earnings per share
$
0.48
$
0.84
$
1.04
Diluted earnings per share
$
0.48
$
0.84
$
1.03</t>
  </si>
  <si>
    <t>Schedule of Intangible Assets, Net</t>
  </si>
  <si>
    <t>Intangible assets, net consisted of the following:
June 30, 2016
Gross Value
Accumulated
Net Value
Useful Life
Customer relationships
$
11,600
$
193
$
11,407
15 yrs
Technology
3,200
130
3,070
5 -7 yrs
Trade name
6,370
—
6,370
Indefinite
Total
$
21,170
$
323
$
20,847</t>
  </si>
  <si>
    <t>Summary of Amortization Expense</t>
  </si>
  <si>
    <t>Amortization expense of $323 for the three and six months ended June 30, 2016 was recorded as follows:
Three and Six Months Ended
Product revenues
$
193
Selling, general and administrative expense
130</t>
  </si>
  <si>
    <t>Estimate of Total Intangible Asset Amortization</t>
  </si>
  <si>
    <t>Amortization expense for the prospective five years is estimated to be as follows:
July 1, 2016 through December 31, 2016
$
647
2017
$
1,293
2018
$
1,293
2019
$
1,293
2020
$
1,293
2021
$
1,293</t>
  </si>
  <si>
    <t>Summary of Property and Equipment</t>
  </si>
  <si>
    <t>Property and equipment consist of the following:
Asset category
Useful life
Amount
Land
Indefinite
$
1,630
Buildings
20 yrs
6,066
Machinery and equipment
5-7 yrs
3,867
Computer hardware and software
3-5 yrs
450
Assets under construction
961
$
12,974</t>
  </si>
  <si>
    <t>Earnings per Share (Tables)</t>
  </si>
  <si>
    <t>Basic and Diluted Shares of Consolidated Condensed Statements of Income</t>
  </si>
  <si>
    <t>The following summarizes the Common Stock included in the basic and diluted shares, as disclosed on the face of the consolidated condensed statements of income:
Three Months
Six Months
2016
2015
2016
2015
Weighted average number of shares for calculation of basic EPS
36,442,296
35,970,992
36,399,635
35,870,649
Stock options under equity incentive plans
194,922
613,858
172,595
557,858
Weighted average number of shares for calculation of diluted EPS
36,637,218
36,584,850
36,572,230
36,428,507</t>
  </si>
  <si>
    <t>Common Stock Issuable upon Exercise of Certain Stock Options</t>
  </si>
  <si>
    <t>The accompanying table represents Common Stock issuable upon the exercise of certain stock options that have been excluded from the diluted earnings calculation because the effect of their inclusion would be anti-dilutive.
Three Months
Six Months
2016
2015
2016
2015
Stock options outstanding for equity incentive plans
1,437,534
—
1,437,534
—</t>
  </si>
  <si>
    <t>Segment Reporting (Tables)</t>
  </si>
  <si>
    <t>Segment Information about Reported Product Revenues, Depreciation and Amortization and Operating Income (Loss)</t>
  </si>
  <si>
    <t>The tables below present segment information about the reported product revenues, depreciation and amortization and operating income (loss) of the Company for three and six month periods ended June 30, 2016 and 2015. With the exception of goodwill, asset information by segment is not reported since the Company does not manage assets at a segment level. As of June 30, 2016, goodwill assigned to our Automotive and Industrial segments were $22,119 and $28,890, respectively. As of June 30, 2015, goodwill assigned to our Automotive and Industrial segments were $22,167 and $6,305, respectively.
Three Months Ended June 30,
Automotive
Industrial
Reconciling
Consolidated
2016:
Product revenues
$
211,640
$
21,080
$
—
$
232,720
Depreciation and amortization
7,652
1,199
532
9,383
Operating income (loss)
36,162
(7,113
)
(6,696
)
22,353
2015:
Product revenues
$
200,954
$
12,487
$
—
$
213,441
Depreciation and amortization
6,885
404
575
7,864
Operating income (loss)
42,070
(1,987
)
(13,413
)
26,670
Six Months Ended June 30,
Automotive
Industrial
Reconciling
Consolidated
2016:
Product revenues
422,076
26,358
—
448,434
Depreciation and amortization
14,935
1,589
1,023
17,547
Operating income (loss)
78,863
(9,729
)
(16,896
)
52,238
2015:
Product revenues
$
400,397
$
19,953
$
—
$
420,350
Depreciation and amortization
13,201
893
1,229
15,323
Operating income (loss)
82,752
(3,274
)
(25,731
)
53,747</t>
  </si>
  <si>
    <t>Product Revenues Information by Geographic Area</t>
  </si>
  <si>
    <t xml:space="preserve">Total product revenues information by geographic area is as follows:
Three Months Ended June 30,
2016
2015
United States
$
113,138
49
%
$
98,767
46
%
South Korea
21,053
9
%
21,213
10
%
China
18,988
8
%
16,390
8
%
Germany
18,424
8
%
18,799
9
%
Czech Republic
10,290
4
%
7,076
3
%
Canada
10,091
4
%
6,090
3
%
Japan
9,779
4
%
11,332
5
%
United Kingdom
7,071
3
%
6,638
3
%
Mexico
5,980
3
%
5,326
3
%
Other
17,906
8
%
21,810
10
%
Total Non U.S.
119,582
51
%
114,674
54
%
$
232,720
100
%
$
213,441
100
%
Six Months Ended June 30,
2016
2015
United States
$
214,878
48
%
$
194,071
46
%
South Korea
40,149
9
%
44,076
10
%
Germany
36,591
8
%
37,639
9
%
China
36,410
8
%
34,360
8
%
Japan
22,013
5
%
22,517
5
%
Czech Republic
19,961
4
%
13,235
3
%
Canada
19,073
4
%
11,575
3
%
United Kingdom
13,738
3
%
13,626
3
%
Mexico
11,561
3
%
10,759
3
%
Other
34,060
8
%
38,492
10
%
Total Non U.S.
233,556
52
%
226,279
54
%
$
448,434
100
%
$
420,350
100
% </t>
  </si>
  <si>
    <t>Debt (Tables)</t>
  </si>
  <si>
    <t>Summary of Company's Debt</t>
  </si>
  <si>
    <t>The following table summarizes the Company’s debt at June 30, 2016 and at December 31, 2015.
June 30, 2016
December 31,
Interest
Principal
Principal
Credit Agreement:
U.S. Term Loan
$
—
$
46,875
Europe Term Loan
—
20,369
Revolving Note (U.S. Dollar Denominations)
1.96
%
123,875
12,000
DEG China Loan
4.25
%
3,112
3,497
DEG Vietnam Loan
5.21
%
15,000
15,000
Total debt
141,987
97,741
Current portion
(889
)
(4,909
)
Long-term debt, less current maturities
$
141,098
$
92,832</t>
  </si>
  <si>
    <t>Principal Maturities of Debt</t>
  </si>
  <si>
    <t>The scheduled principal maturities of our debt as of June 30, 2016 are as follows:
Year
Revolving
DEG
DEG
Total
2016
$
—
$
445
$
—
$
445
2017
—
889
1,250
2,139
2018
—
889
2,500
3,389
2019
—
889
2,500
3,389
2020
—
—
2,500
2,500
2021
123,875
—
2,500
126,375
Thereafter
—
—
3,750
3,750
Total
$
123,875
$
3,112
$
15,000
$
141,987</t>
  </si>
  <si>
    <t>Derivative Financial Instruments (Tables)</t>
  </si>
  <si>
    <t>Information Related to Recurring Fair Value Measurement of Derivative Instruments in Our Consolidated Condensed Balance Sheet</t>
  </si>
  <si>
    <t xml:space="preserve">Information related to the recurring fair value measurement of derivative instruments in our consolidated condensed balance sheet as of June 30, 2016 is as follows:
Asset Derivatives
Liability Derivatives
Net Asset/
Hedge
Fair Value
Balance Sheet
Fair
Balance Sheet
Fair
Foreign currency derivatives
Cash flow hedge
Level 2
Current assets
$
242
$
242
Commodity derivatives
Cash flow hedge
Level 2
Current liabilities
$
(320
)
$
(320
) </t>
  </si>
  <si>
    <t>Information Related to Effect of Derivative Instruments on Our Consolidated Condensed Statements of Income</t>
  </si>
  <si>
    <t xml:space="preserve">Information relating to the effect of derivative instruments on our consolidated condensed statements of income is as follows:
Location
Three Months
Three Months
Six Months
Six Months
Foreign currency derivatives
Revaluation of derivatives
$
—
$
81
$
—
$
6,278
Cost of sales
100
(192
)
135
(320
)
Selling, general and administrative
—
25
139
46
Other comprehensive income
(1,049
)
(430
)
244
(777
)
Foreign currency gain
71
82
149
289
Total foreign currency derivatives
$
(878
)
$
(434
)
$
667
$
5,516
Currency related interest rate swap
Revaluation of derivatives
—
(134
)
—
(7,295
)
Commodity derivatives
Cost of sales
$
(142
)
$
—
$
(353
)
$
—
Other comprehensive income
$
109
$
(124
)
$
405
$
(48
)
Total commodity derivatives
$
(33
)
$
(124
)
$
52
$
(48
) </t>
  </si>
  <si>
    <t>Reclassifications Out of Accumulated Other Comprehensive Income (Loss) (Tables)</t>
  </si>
  <si>
    <t>Schedule of Reclassification Adjustments and Other Activities Impacting Accumulated Other Comprehensive Income (Loss)</t>
  </si>
  <si>
    <t>Reclassification adjustments and other activities impacting accumulated other comprehensive income (loss) during the three months ended June 30, 2016 and June 30, 2015 are as follows:
Defined Benefit Pension Plans
Foreign Currency Translation Adjustments
Commodity Hedge Derivatives
Foreign Currency Hedge Derivatives
Total
Balance at March 31, 2016
$
(2,060
)
$
(40,229
)
$
(42
)
$
946
$
(41,385
)
Other comprehensive income (loss) before reclassifications
—
(7,274
)
(12
)
(592
)
(7,878
)
Income tax effect of other comprehensive income (loss) before reclassifications
—
(142
)
4
159
21
Amounts reclassified from accumulated other comprehensive income (loss) into net income
—
—
121
a
(457
)
a
(336
)
Income taxes reclassified into net income
—
—
(45
)
123
78
Net current period other comprehensive income (loss)
—
(7,416
)
68
(767
)
(8,115
)
Balance at June 30, 2016
$
(2,060
)
$
(47,645
)
$
26
$
179
$
(49,500
)
(a)
The amounts reclassified from accumulated other comprehensive income (loss) are included in cost of sales.
Defined Benefit Pension Plans
Foreign Currency Translation Adjustments
Commodity Hedge Derivatives
Foreign Currency Hedge Derivatives
Total
Balance at March 31, 2015
$
(2,673
)
$
(42,198
)
$
76
$
(268
)
$
(45,063
)
Other comprehensive income (loss) before reclassifications
—
4,722
(103
)
(516
)
4,103
Income tax effect of other comprehensive income (loss) before reclassifications
—
246
—
147
393
Amounts reclassified from accumulated other comprehensive income (loss) into net income
—
—
(21
)
86
65
Income taxes reclassified into net income
—
—
—
(26
)
(26
)
Net current period other comprehensive income (loss)
—
4,968
(124
)
(309
)
4,535
Balance at June 30, 2015
$
(2,673
)
$
(37,230
)
$
(48
)
$
(577
)
$
(40,528
)
(a)
The amounts reclassified from accumulated other comprehensive income (loss) are included in cost of sales. Note 9 – Reclassifications Out of Accumulated Other Comprehensive Income (Loss) – Continued Reclassification adjustments and other activities impacting accumulated other comprehensive income (loss) during the six months ended June 30, 2016 and June 30, 2015 are as follows:
Defined Benefit Pension Plans
Foreign Currency Translation Adjustments
Commodity Hedge Derivatives
Foreign Currency Hedge Derivatives
Total
Balance at December 31, 2015
$
(2,060
)
$
(49,381
)
$
(229
)
$
—
$
(51,670
)
Other comprehensive income (loss) before reclassifications
—
636
102
701
1,439
Income tax effect of other comprehensive income (loss) before reclassifications
—
1,100
(38
)
(188
)
874
Amounts reclassified from accumulated other comprehensive income (loss) into net income
—
—
303
a
(457
)
a
(154
)
Income taxes reclassified into net income
—
—
(112
)
123
11
Net current period other comprehensive income (loss)
—
1,736
255
179
2,170
Balance at June 30, 2016
$
(2,060
)
$
(47,645
)
26
179
(49,500
)
(a)
The amounts reclassified from accumulated other comprehensive income (loss) are included in cost of sales.
Defined Benefit Pension Plans
Foreign Currency Translation Adjustments
Commodity Hedge Derivatives
Foreign Currency Hedge Derivatives
Total
Balance at December 31, 2014
$
(2,673
)
$
(23,060
)
$
—
$
(10
)
$
(25,743
)
Other comprehensive income (loss) before reclassifications
—
(14,883
)
(27
)
(873
)
(15,783
)
Income tax effect of other comprehensive income (loss) before reclassifications
—
713
—
236
949
Amounts reclassified from accumulated other comprehensive income (loss) into net income
—
—
(21
)
96
a
75
Income taxes reclassified into net income
—
—
—
(26
)
(26
)
Net current period other comprehensive income (loss)
—
(14,170
)
(48
)
(567
)
(14,785
)
Balance at June 30, 2015
$
(2,673
)
$
(37,230
)
$
(48
)
$
(577
)
$
(40,528
)
(a)
The amounts reclassified from accumulated other comprehensive income (loss) are included in cost of sales.</t>
  </si>
  <si>
    <t>The Company and Subsequent Events - Additional Information (Detail) - USD ($) $ in Thousands</t>
  </si>
  <si>
    <t>Mar. 31, 2016</t>
  </si>
  <si>
    <t>Amount paid withholding tax in Canadian Revenue Agency</t>
  </si>
  <si>
    <t>Expects to pay withholding tax amount in Canadian Revenue Agency</t>
  </si>
  <si>
    <t>Combined withholding taxes relates to reorganization</t>
  </si>
  <si>
    <t>Accrued one-time income tax payment</t>
  </si>
  <si>
    <t>Cincinnati Sub-Zero Acquisition - Additional Information (Detail) - USD ($) $ in Thousands</t>
  </si>
  <si>
    <t>Apr. 02, 2016</t>
  </si>
  <si>
    <t>Business Acquisition [Line Items]</t>
  </si>
  <si>
    <t>Cincinnati Sub-Zero Products, LLC</t>
  </si>
  <si>
    <t>Net loss</t>
  </si>
  <si>
    <t>Net assets acquired</t>
  </si>
  <si>
    <t>Cash acquired on acquisition</t>
  </si>
  <si>
    <t>Gross contractual amount due of accounts receivable</t>
  </si>
  <si>
    <t>Accounts receivable expected to be uncollectible</t>
  </si>
  <si>
    <t>Step up in net book value of inventory to fair value</t>
  </si>
  <si>
    <t>Intangible assets before foreign currency adjustment</t>
  </si>
  <si>
    <t>Amortization of intangibles</t>
  </si>
  <si>
    <t>Summary of Preliminary Allocation (Detail) - USD ($) $ in Thousands</t>
  </si>
  <si>
    <t>Purchase price</t>
  </si>
  <si>
    <t>Property and equipment</t>
  </si>
  <si>
    <t>Assumed liabilities</t>
  </si>
  <si>
    <t>Cincinnati Sub-Zero Products, LLC | Customer relationships</t>
  </si>
  <si>
    <t>Intangible assets</t>
  </si>
  <si>
    <t>Cincinnati Sub-Zero Products, LLC | Technology</t>
  </si>
  <si>
    <t>Cincinnati Sub-Zero Products, LLC | Trade name</t>
  </si>
  <si>
    <t>Supplemental Pro Forma Information (Detail) - Cincinnati Sub-Zero Products, LLC - USD ($) $ / shares in Units, $ in Thousands</t>
  </si>
  <si>
    <t>Schedule of Intangible Assets (Detail) - USD ($) $ in Thousands</t>
  </si>
  <si>
    <t>Finite And Indefinite Lived Intangible Assets [Line Items]</t>
  </si>
  <si>
    <t>Net Value</t>
  </si>
  <si>
    <t>Gross Value</t>
  </si>
  <si>
    <t>Accumulated Amortization</t>
  </si>
  <si>
    <t>Estimated useful life of intangible assets</t>
  </si>
  <si>
    <t>Indefinite</t>
  </si>
  <si>
    <t>15 years</t>
  </si>
  <si>
    <t>Cincinnati Sub-Zero Products, LLC | Technology | Minimum</t>
  </si>
  <si>
    <t>5 years</t>
  </si>
  <si>
    <t>Cincinnati Sub-Zero Products, LLC | Technology | Maximum</t>
  </si>
  <si>
    <t>7 years</t>
  </si>
  <si>
    <t>Summary of Amortization Expense (Detail) - USD ($) $ in Thousands</t>
  </si>
  <si>
    <t>Selling, general and administrative expense</t>
  </si>
  <si>
    <t>Summary of Amortization Expense for Prospective Years (Detail) $ in Thousands</t>
  </si>
  <si>
    <t>Jun. 30, 2016USD ($)</t>
  </si>
  <si>
    <t>July 1, 2016 through December 31, 2016</t>
  </si>
  <si>
    <t>Summary of Property and Equipment (Detail) - Cincinnati Sub-Zero Products, LLC - USD ($) $ in Thousands</t>
  </si>
  <si>
    <t>Property Plant And Equipment [Line Items]</t>
  </si>
  <si>
    <t>Land</t>
  </si>
  <si>
    <t>Property and equipment, Useful life</t>
  </si>
  <si>
    <t>Buildings</t>
  </si>
  <si>
    <t>20 years</t>
  </si>
  <si>
    <t>Machinery and equipment</t>
  </si>
  <si>
    <t>Machinery and equipment | Minimum</t>
  </si>
  <si>
    <t>Machinery and equipment | Maximum</t>
  </si>
  <si>
    <t>Computer hardware and software</t>
  </si>
  <si>
    <t>Computer hardware and software | Minimum</t>
  </si>
  <si>
    <t>3 years</t>
  </si>
  <si>
    <t>Computer hardware and software | Maximum</t>
  </si>
  <si>
    <t>Asset under Construction</t>
  </si>
  <si>
    <t>Earnings per Share (Detail) - shares</t>
  </si>
  <si>
    <t>Antidilutive Securities Excluded From Computation Of Earnings Per Share [Line Items]</t>
  </si>
  <si>
    <t>Weighted average number of shares for calculation of basic EPS</t>
  </si>
  <si>
    <t>Stock options under equity incentive plans</t>
  </si>
  <si>
    <t>Weighted average number of shares for calculation of diluted EPS</t>
  </si>
  <si>
    <t>Stock options outstanding for equity incentive plans</t>
  </si>
  <si>
    <t>Common stock that have been excluded from the diluted shares calculation</t>
  </si>
  <si>
    <t>Segment Reporting - Additional Information (Detail) - USD ($) $ in Thousands</t>
  </si>
  <si>
    <t>Segment Reporting Information [Line Items]</t>
  </si>
  <si>
    <t>Automotive Segments</t>
  </si>
  <si>
    <t>Industrial Segments</t>
  </si>
  <si>
    <t>Segment Information about Reported Product Revenues, Depreciation and Amortization and Operating Income (Loss) (Detail) - USD ($) $ in Thousands</t>
  </si>
  <si>
    <t>Operating income (loss)</t>
  </si>
  <si>
    <t>Operating Segments | Automotive Segments</t>
  </si>
  <si>
    <t>Operating Segments | Industrial Segments</t>
  </si>
  <si>
    <t>Reconciling Items</t>
  </si>
  <si>
    <t>Segment Reporting (Detail) - USD ($) $ in Thousands</t>
  </si>
  <si>
    <t>Sales Revenue, Net | Geographic Concentration Risk</t>
  </si>
  <si>
    <t>Total product revenues in percentage</t>
  </si>
  <si>
    <t>100.00%</t>
  </si>
  <si>
    <t>United States</t>
  </si>
  <si>
    <t>United States | Sales Revenue, Net | Geographic Concentration Risk</t>
  </si>
  <si>
    <t>49.00%</t>
  </si>
  <si>
    <t>46.00%</t>
  </si>
  <si>
    <t>48.00%</t>
  </si>
  <si>
    <t>South Korea</t>
  </si>
  <si>
    <t>South Korea | Sales Revenue, Net | Geographic Concentration Risk</t>
  </si>
  <si>
    <t>9.00%</t>
  </si>
  <si>
    <t>10.00%</t>
  </si>
  <si>
    <t>China</t>
  </si>
  <si>
    <t>China | Sales Revenue, Net | Geographic Concentration Risk</t>
  </si>
  <si>
    <t>8.00%</t>
  </si>
  <si>
    <t>Germany</t>
  </si>
  <si>
    <t>Germany | Sales Revenue, Net | Geographic Concentration Risk</t>
  </si>
  <si>
    <t>Czech Republic</t>
  </si>
  <si>
    <t>Czech Republic | Sales Revenue, Net | Geographic Concentration Risk</t>
  </si>
  <si>
    <t>4.00%</t>
  </si>
  <si>
    <t>3.00%</t>
  </si>
  <si>
    <t>Canada</t>
  </si>
  <si>
    <t>Canada | Sales Revenue, Net | Geographic Concentration Risk</t>
  </si>
  <si>
    <t>Japan</t>
  </si>
  <si>
    <t>Japan | Sales Revenue, Net | Geographic Concentration Risk</t>
  </si>
  <si>
    <t>5.00%</t>
  </si>
  <si>
    <t>United Kingdom</t>
  </si>
  <si>
    <t>United Kingdom | Sales Revenue, Net | Geographic Concentration Risk</t>
  </si>
  <si>
    <t>Mexico</t>
  </si>
  <si>
    <t>Mexico | Sales Revenue, Net | Geographic Concentration Risk</t>
  </si>
  <si>
    <t>Other</t>
  </si>
  <si>
    <t>Other | Sales Revenue, Net | Geographic Concentration Risk</t>
  </si>
  <si>
    <t>Non U.S.</t>
  </si>
  <si>
    <t>Non U.S. | Sales Revenue, Net | Geographic Concentration Risk</t>
  </si>
  <si>
    <t>51.00%</t>
  </si>
  <si>
    <t>54.00%</t>
  </si>
  <si>
    <t>52.00%</t>
  </si>
  <si>
    <t>Debt - Additional Information (Detail) - USD ($)</t>
  </si>
  <si>
    <t>Mar. 17, 2016</t>
  </si>
  <si>
    <t>Sep. 30, 2016</t>
  </si>
  <si>
    <t>Mar. 16, 2016</t>
  </si>
  <si>
    <t>Debt Instrument [Line Items]</t>
  </si>
  <si>
    <t>Maximum percentage of stock of non US subsidiaries pledge to secure obligation</t>
  </si>
  <si>
    <t>66.00%</t>
  </si>
  <si>
    <t>Revolving Note</t>
  </si>
  <si>
    <t>Line of credit facility, due date</t>
  </si>
  <si>
    <t>Mar. 17,
		2021</t>
  </si>
  <si>
    <t>Federal Funds Rate | Minimum</t>
  </si>
  <si>
    <t>Interest rate</t>
  </si>
  <si>
    <t>0.30%</t>
  </si>
  <si>
    <t>Federal Funds Rate | Maximum</t>
  </si>
  <si>
    <t>0.50%</t>
  </si>
  <si>
    <t>London Interbank Offered Rate</t>
  </si>
  <si>
    <t>0.47%</t>
  </si>
  <si>
    <t>Revolving Note (U.S. Dollar)</t>
  </si>
  <si>
    <t>Aggregate principal amount available for borrowing</t>
  </si>
  <si>
    <t>United State Bank Of America Credit Facility</t>
  </si>
  <si>
    <t>3.50%</t>
  </si>
  <si>
    <t>Euro Currency Rate Loans | Scenario, Forecast</t>
  </si>
  <si>
    <t>1.50%</t>
  </si>
  <si>
    <t>Euro Currency Rate Loans | Minimum</t>
  </si>
  <si>
    <t>1.25%</t>
  </si>
  <si>
    <t>0.00%</t>
  </si>
  <si>
    <t>Euro Currency Rate Loans | Maximum</t>
  </si>
  <si>
    <t>2.00%</t>
  </si>
  <si>
    <t>1.00%</t>
  </si>
  <si>
    <t>Base Rate Loans | Scenario, Forecast</t>
  </si>
  <si>
    <t>Base Rate Loans | Minimum</t>
  </si>
  <si>
    <t>0.25%</t>
  </si>
  <si>
    <t>Base Rate Loans | Maximum</t>
  </si>
  <si>
    <t>DEG Loan</t>
  </si>
  <si>
    <t>Semi-annual principal payments earliest date</t>
  </si>
  <si>
    <t>2015-03</t>
  </si>
  <si>
    <t>Semi-annual principal payments latest date</t>
  </si>
  <si>
    <t>2019-09</t>
  </si>
  <si>
    <t>DEG Vietnam Loan</t>
  </si>
  <si>
    <t>2017-11</t>
  </si>
  <si>
    <t>2023-05</t>
  </si>
  <si>
    <t>Summary of Company's Debt (Detail) - USD ($) $ in Thousands</t>
  </si>
  <si>
    <t>Total debt</t>
  </si>
  <si>
    <t>Current portion</t>
  </si>
  <si>
    <t>Revolving Note (U.S. Dollar Denominations)</t>
  </si>
  <si>
    <t>Interest Rate</t>
  </si>
  <si>
    <t>1.96%</t>
  </si>
  <si>
    <t>DEG China Loan</t>
  </si>
  <si>
    <t>4.25%</t>
  </si>
  <si>
    <t>5.21%</t>
  </si>
  <si>
    <t>U.S. Term Loan</t>
  </si>
  <si>
    <t>Europe Term Loan</t>
  </si>
  <si>
    <t>Principal Maturities of Debt (Detail) - USD ($) $ in Thousands</t>
  </si>
  <si>
    <t>Debt maturing in 2016</t>
  </si>
  <si>
    <t>Debt maturing in 2017</t>
  </si>
  <si>
    <t>Debt maturing in 2018</t>
  </si>
  <si>
    <t>Debt maturing in 2019</t>
  </si>
  <si>
    <t>Debt maturing in 2020</t>
  </si>
  <si>
    <t>Debt maturing in 2021</t>
  </si>
  <si>
    <t>Thereafter</t>
  </si>
  <si>
    <t>Derivative Financial Instruments - Additional Information (Detail) - USD ($)</t>
  </si>
  <si>
    <t>Derivative [Line Items]</t>
  </si>
  <si>
    <t>Maximum length of time to hedge exposure to foreign currency exchange risk</t>
  </si>
  <si>
    <t>1 year</t>
  </si>
  <si>
    <t>Maximum length of time to hedge exposure to price fluctuations in material commodities</t>
  </si>
  <si>
    <t>2 years</t>
  </si>
  <si>
    <t>Foreign Currency Derivatives</t>
  </si>
  <si>
    <t>Notional Value</t>
  </si>
  <si>
    <t>Commodity Derivatives</t>
  </si>
  <si>
    <t>Interest Rate Swap</t>
  </si>
  <si>
    <t>Hedge Ineffectiveness Incurred</t>
  </si>
  <si>
    <t>Information Related to Recurring Fair Value Measurement of Derivative Instruments in Our Consolidated Condensed Balance Sheet (Detail) - Fair Value, Inputs, Level 2 - Designated as Hedging Instrument $ in Thousands</t>
  </si>
  <si>
    <t>Foreign Currency Derivatives | Current Assets</t>
  </si>
  <si>
    <t>Derivatives Fair Value [Line Items]</t>
  </si>
  <si>
    <t>Asset Derivatives, Fair Value</t>
  </si>
  <si>
    <t>Net Asset/ (Liabilities)</t>
  </si>
  <si>
    <t>Commodity Derivatives | Current Liabilities</t>
  </si>
  <si>
    <t>Liability Derivatives, Fair value</t>
  </si>
  <si>
    <t>Information Related to Effect of Derivative Instruments on Our Consolidated Condensed Statements of Income (Detail) - USD ($) $ in Thousands</t>
  </si>
  <si>
    <t>Derivative Instruments Gain Loss [Line Items]</t>
  </si>
  <si>
    <t>Gain (loss) on derivatives</t>
  </si>
  <si>
    <t>Other Comprehensive Income (Loss) | Foreign Currency Derivatives</t>
  </si>
  <si>
    <t>Other Comprehensive Income (Loss) | Commodity Derivatives</t>
  </si>
  <si>
    <t>Revaluation of Derivatives | Foreign Currency Derivatives</t>
  </si>
  <si>
    <t>Revaluation of Derivatives | Currency Related Interest Rate Swap</t>
  </si>
  <si>
    <t>Cost of Sales | Foreign Currency Derivatives</t>
  </si>
  <si>
    <t>Cost of Sales | Commodity Derivatives</t>
  </si>
  <si>
    <t>Selling, general and administrative expense | Foreign Currency Derivatives</t>
  </si>
  <si>
    <t>Foreign Currency (Loss) Gain | Foreign Currency Derivatives</t>
  </si>
  <si>
    <t>Fair Value Measurement - Additional Information (Detail) - USD ($)</t>
  </si>
  <si>
    <t>12 Months Ended</t>
  </si>
  <si>
    <t>Fair Value Balance Sheet Grouping Financial Statement Captions [Line Items]</t>
  </si>
  <si>
    <t>Financial assets, fair value</t>
  </si>
  <si>
    <t>Financial liabilities, fair value</t>
  </si>
  <si>
    <t>Carrying value</t>
  </si>
  <si>
    <t>Changes to fair value of assets, realized</t>
  </si>
  <si>
    <t>Fair value</t>
  </si>
  <si>
    <t>Schedule of Reclassification Adjustments and Other Activities Impacting Accumulated Other Comprehensive Income (Loss) (Detail) - USD ($) $ in Thousands</t>
  </si>
  <si>
    <t>Accumulated Other Comprehensive Income Loss [Line Items]</t>
  </si>
  <si>
    <t>Beginning balance</t>
  </si>
  <si>
    <t>Other comprehensive income (loss) before reclassifications</t>
  </si>
  <si>
    <t>Income tax effect of other comprehensive income (loss) before reclassifications</t>
  </si>
  <si>
    <t>Amounts reclassified from accumulated other comprehensive income (loss) into net income</t>
  </si>
  <si>
    <t>Income taxes reclassified into net income</t>
  </si>
  <si>
    <t>Ending balance</t>
  </si>
  <si>
    <t>Defined Benefit Pension Plans</t>
  </si>
  <si>
    <t>Foreign Currency Translation Adjustments</t>
  </si>
  <si>
    <t>Commodity Hedge Derivatives</t>
  </si>
  <si>
    <t>[1]</t>
  </si>
  <si>
    <t>Foreign Currency Hedge Derivatives</t>
  </si>
  <si>
    <t>The amounts reclassified from accumulated other comprehensive income (loss) are included in cost of sal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03129</v>
      </c>
    </row>
    <row r="12" spans="1:3">
      <c s="4" r="A12" t="s">
        <v>19</v>
      </c>
      <c s="4" r="B12" t="s">
        <v>20</v>
      </c>
    </row>
    <row r="13" spans="1:3">
      <c s="4" r="A13" t="s">
        <v>21</v>
      </c>
      <c s="4" r="B13" t="s">
        <v>22</v>
      </c>
    </row>
    <row r="14" spans="1:3">
      <c s="4" r="A14" t="s">
        <v>23</v>
      </c>
      <c s="6" r="C14" t="n">
        <v>36479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188</v>
      </c>
      <c s="2" r="B1" t="s">
        <v>1</v>
      </c>
    </row>
    <row r="2" spans="1:2">
      <c s="2" r="B2" t="s">
        <v>2</v>
      </c>
    </row>
    <row r="3" spans="1:2">
      <c s="3" r="A3" t="s">
        <v>165</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199</v>
      </c>
      <c s="4" r="B9"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r="1" spans="1:2">
      <c s="1" r="A1" t="s">
        <v>201</v>
      </c>
      <c s="2" r="B1" t="s">
        <v>1</v>
      </c>
    </row>
    <row r="2" spans="1:2">
      <c s="2" r="B2" t="s">
        <v>2</v>
      </c>
    </row>
    <row r="3" spans="1:2">
      <c s="3" r="A3" t="s">
        <v>168</v>
      </c>
    </row>
    <row r="4" spans="1:2">
      <c s="4" r="A4" t="s">
        <v>202</v>
      </c>
      <c s="4" r="B4" t="s">
        <v>203</v>
      </c>
    </row>
    <row r="5" spans="1:2">
      <c s="4" r="A5" t="s">
        <v>204</v>
      </c>
      <c s="4" r="B5" t="s">
        <v>205</v>
      </c>
    </row>
    <row r="6" spans="1:2">
      <c s="4" r="A6" t="s">
        <v>206</v>
      </c>
      <c s="4" r="B6" t="s">
        <v>207</v>
      </c>
    </row>
    <row r="7" spans="1:2">
      <c s="4" r="A7" t="s">
        <v>208</v>
      </c>
      <c s="4" r="B7" t="s">
        <v>209</v>
      </c>
    </row>
    <row r="8" spans="1:2">
      <c s="4" r="A8" t="s">
        <v>210</v>
      </c>
      <c s="4" r="B8" t="s">
        <v>211</v>
      </c>
    </row>
    <row r="9" spans="1:2">
      <c s="4" r="A9" t="s">
        <v>212</v>
      </c>
      <c s="4" r="B9"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14</v>
      </c>
      <c s="2" r="B1" t="s">
        <v>1</v>
      </c>
    </row>
    <row r="2" spans="1:2">
      <c s="2" r="B2" t="s">
        <v>2</v>
      </c>
    </row>
    <row r="3" spans="1:2">
      <c s="3" r="A3" t="s">
        <v>171</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32007</v>
      </c>
      <c s="7" r="C3" t="n">
        <v>144479</v>
      </c>
    </row>
    <row r="4" spans="1:3">
      <c s="4" r="A4" t="s">
        <v>28</v>
      </c>
      <c s="6" r="B4" t="n">
        <v>168304</v>
      </c>
      <c s="6" r="C4" t="n">
        <v>142610</v>
      </c>
    </row>
    <row r="5" spans="1:3">
      <c s="3" r="A5" t="s">
        <v>29</v>
      </c>
    </row>
    <row r="6" spans="1:3">
      <c s="4" r="A6" t="s">
        <v>30</v>
      </c>
      <c s="6" r="B6" t="n">
        <v>58391</v>
      </c>
      <c s="6" r="C6" t="n">
        <v>50371</v>
      </c>
    </row>
    <row r="7" spans="1:3">
      <c s="4" r="A7" t="s">
        <v>31</v>
      </c>
      <c s="6" r="B7" t="n">
        <v>10068</v>
      </c>
      <c s="6" r="C7" t="n">
        <v>4150</v>
      </c>
    </row>
    <row r="8" spans="1:3">
      <c s="4" r="A8" t="s">
        <v>32</v>
      </c>
      <c s="6" r="B8" t="n">
        <v>26104</v>
      </c>
      <c s="6" r="C8" t="n">
        <v>29662</v>
      </c>
    </row>
    <row r="9" spans="1:3">
      <c s="4" r="A9" t="s">
        <v>33</v>
      </c>
      <c s="6" r="B9" t="n">
        <v>94563</v>
      </c>
      <c s="6" r="C9" t="n">
        <v>84183</v>
      </c>
    </row>
    <row r="10" spans="1:3">
      <c s="4" r="A10" t="s">
        <v>34</v>
      </c>
      <c s="6" r="B10" t="n">
        <v>242</v>
      </c>
    </row>
    <row r="11" spans="1:3">
      <c s="4" r="A11" t="s">
        <v>35</v>
      </c>
      <c s="6" r="B11" t="n">
        <v>7271</v>
      </c>
      <c s="6" r="C11" t="n">
        <v>6716</v>
      </c>
    </row>
    <row r="12" spans="1:3">
      <c s="4" r="A12" t="s">
        <v>36</v>
      </c>
      <c s="6" r="B12" t="n">
        <v>47463</v>
      </c>
      <c s="6" r="C12" t="n">
        <v>42620</v>
      </c>
    </row>
    <row r="13" spans="1:3">
      <c s="4" r="A13" t="s">
        <v>37</v>
      </c>
      <c s="6" r="B13" t="n">
        <v>449850</v>
      </c>
      <c s="6" r="C13" t="n">
        <v>420608</v>
      </c>
    </row>
    <row r="14" spans="1:3">
      <c s="4" r="A14" t="s">
        <v>38</v>
      </c>
      <c s="6" r="B14" t="n">
        <v>158019</v>
      </c>
      <c s="6" r="C14" t="n">
        <v>119157</v>
      </c>
    </row>
    <row r="15" spans="1:3">
      <c s="4" r="A15" t="s">
        <v>39</v>
      </c>
      <c s="6" r="B15" t="n">
        <v>51009</v>
      </c>
      <c s="6" r="C15" t="n">
        <v>27765</v>
      </c>
    </row>
    <row r="16" spans="1:3">
      <c s="4" r="A16" t="s">
        <v>40</v>
      </c>
      <c s="6" r="B16" t="n">
        <v>65814</v>
      </c>
      <c s="6" r="C16" t="n">
        <v>48461</v>
      </c>
    </row>
    <row r="17" spans="1:3">
      <c s="4" r="A17" t="s">
        <v>41</v>
      </c>
      <c s="6" r="B17" t="n">
        <v>896</v>
      </c>
      <c s="6" r="C17" t="n">
        <v>310</v>
      </c>
    </row>
    <row r="18" spans="1:3">
      <c s="4" r="A18" t="s">
        <v>35</v>
      </c>
      <c s="6" r="B18" t="n">
        <v>23427</v>
      </c>
      <c s="6" r="C18" t="n">
        <v>22094</v>
      </c>
    </row>
    <row r="19" spans="1:3">
      <c s="4" r="A19" t="s">
        <v>42</v>
      </c>
      <c s="6" r="B19" t="n">
        <v>38561</v>
      </c>
      <c s="6" r="C19" t="n">
        <v>8403</v>
      </c>
    </row>
    <row r="20" spans="1:3">
      <c s="4" r="A20" t="s">
        <v>43</v>
      </c>
      <c s="6" r="B20" t="n">
        <v>787576</v>
      </c>
      <c s="6" r="C20" t="n">
        <v>646798</v>
      </c>
    </row>
    <row r="21" spans="1:3">
      <c s="3" r="A21" t="s">
        <v>44</v>
      </c>
    </row>
    <row r="22" spans="1:3">
      <c s="4" r="A22" t="s">
        <v>45</v>
      </c>
      <c s="6" r="B22" t="n">
        <v>83949</v>
      </c>
      <c s="6" r="C22" t="n">
        <v>77115</v>
      </c>
    </row>
    <row r="23" spans="1:3">
      <c s="4" r="A23" t="s">
        <v>46</v>
      </c>
      <c s="6" r="B23" t="n">
        <v>117941</v>
      </c>
      <c s="6" r="C23" t="n">
        <v>60823</v>
      </c>
    </row>
    <row r="24" spans="1:3">
      <c s="4" r="A24" t="s">
        <v>47</v>
      </c>
      <c s="6" r="B24" t="n">
        <v>889</v>
      </c>
      <c s="6" r="C24" t="n">
        <v>4909</v>
      </c>
    </row>
    <row r="25" spans="1:3">
      <c s="4" r="A25" t="s">
        <v>48</v>
      </c>
      <c s="6" r="B25" t="n">
        <v>223</v>
      </c>
      <c s="6" r="C25" t="n">
        <v>211</v>
      </c>
    </row>
    <row r="26" spans="1:3">
      <c s="4" r="A26" t="s">
        <v>34</v>
      </c>
      <c s="6" r="B26" t="n">
        <v>320</v>
      </c>
      <c s="6" r="C26" t="n">
        <v>725</v>
      </c>
    </row>
    <row r="27" spans="1:3">
      <c s="4" r="A27" t="s">
        <v>49</v>
      </c>
      <c s="6" r="B27" t="n">
        <v>203322</v>
      </c>
      <c s="6" r="C27" t="n">
        <v>143783</v>
      </c>
    </row>
    <row r="28" spans="1:3">
      <c s="4" r="A28" t="s">
        <v>50</v>
      </c>
      <c s="6" r="B28" t="n">
        <v>6805</v>
      </c>
      <c s="6" r="C28" t="n">
        <v>6545</v>
      </c>
    </row>
    <row r="29" spans="1:3">
      <c s="4" r="A29" t="s">
        <v>51</v>
      </c>
      <c s="6" r="B29" t="n">
        <v>3420</v>
      </c>
      <c s="6" r="C29" t="n">
        <v>5026</v>
      </c>
    </row>
    <row r="30" spans="1:3">
      <c s="4" r="A30" t="s">
        <v>52</v>
      </c>
      <c s="6" r="B30" t="n">
        <v>141098</v>
      </c>
      <c s="6" r="C30" t="n">
        <v>92832</v>
      </c>
    </row>
    <row r="31" spans="1:3">
      <c s="4" r="A31" t="s">
        <v>53</v>
      </c>
      <c s="6" r="B31" t="n">
        <v>12238</v>
      </c>
      <c s="6" r="C31" t="n">
        <v>14321</v>
      </c>
    </row>
    <row r="32" spans="1:3">
      <c s="4" r="A32" t="s">
        <v>54</v>
      </c>
      <c s="6" r="B32" t="n">
        <v>366883</v>
      </c>
      <c s="6" r="C32" t="n">
        <v>262507</v>
      </c>
    </row>
    <row r="33" spans="1:3">
      <c s="3" r="A33" t="s">
        <v>55</v>
      </c>
    </row>
    <row r="34" spans="1:3">
      <c s="4" r="A34" t="s">
        <v>56</v>
      </c>
      <c s="6" r="B34" t="n">
        <v>259309</v>
      </c>
      <c s="6" r="C34" t="n">
        <v>256919</v>
      </c>
    </row>
    <row r="35" spans="1:3">
      <c s="4" r="A35" t="s">
        <v>57</v>
      </c>
      <c s="6" r="B35" t="n">
        <v>221</v>
      </c>
      <c s="6" r="C35" t="n">
        <v>-1282</v>
      </c>
    </row>
    <row r="36" spans="1:3">
      <c s="4" r="A36" t="s">
        <v>58</v>
      </c>
      <c s="6" r="B36" t="n">
        <v>-49500</v>
      </c>
      <c s="6" r="C36" t="n">
        <v>-51670</v>
      </c>
    </row>
    <row r="37" spans="1:3">
      <c s="4" r="A37" t="s">
        <v>59</v>
      </c>
      <c s="6" r="B37" t="n">
        <v>210663</v>
      </c>
      <c s="6" r="C37" t="n">
        <v>180324</v>
      </c>
    </row>
    <row r="38" spans="1:3">
      <c s="4" r="A38" t="s">
        <v>60</v>
      </c>
      <c s="6" r="B38" t="n">
        <v>420693</v>
      </c>
      <c s="6" r="C38" t="n">
        <v>384291</v>
      </c>
    </row>
    <row r="39" spans="1:3">
      <c s="4" r="A39" t="s">
        <v>61</v>
      </c>
      <c s="7" r="B39" t="n">
        <v>787576</v>
      </c>
      <c s="7" r="C39" t="n">
        <v>646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4</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177</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80</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86</v>
      </c>
    </row>
    <row r="4" spans="1:2">
      <c s="4" r="A4" t="s">
        <v>235</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237</v>
      </c>
      <c s="2" r="B1" t="s">
        <v>71</v>
      </c>
      <c s="2" r="D1" t="s">
        <v>1</v>
      </c>
    </row>
    <row r="2" spans="1:4">
      <c s="2" r="B2" t="s">
        <v>2</v>
      </c>
      <c s="2" r="C2" t="s">
        <v>238</v>
      </c>
      <c s="2" r="D2" t="s">
        <v>2</v>
      </c>
    </row>
    <row r="3" spans="1:4">
      <c s="3" r="A3" t="s">
        <v>162</v>
      </c>
    </row>
    <row r="4" spans="1:4">
      <c s="4" r="A4" t="s">
        <v>239</v>
      </c>
      <c s="7" r="B4" t="n">
        <v>1300</v>
      </c>
      <c s="7" r="C4" t="n">
        <v>6300</v>
      </c>
    </row>
    <row r="5" spans="1:4">
      <c s="4" r="A5" t="s">
        <v>240</v>
      </c>
      <c s="6" r="B5" t="n">
        <v>2000</v>
      </c>
    </row>
    <row r="6" spans="1:4">
      <c s="4" r="A6" t="s">
        <v>241</v>
      </c>
      <c s="7" r="D6" t="n">
        <v>9600</v>
      </c>
    </row>
    <row r="7" spans="1:4">
      <c s="4" r="A7" t="s">
        <v>242</v>
      </c>
      <c s="7" r="B7" t="n">
        <v>32000</v>
      </c>
      <c s="7" r="D7" t="n">
        <v>3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43</v>
      </c>
      <c s="2" r="B1" t="s">
        <v>244</v>
      </c>
      <c s="2" r="C1" t="s">
        <v>2</v>
      </c>
      <c s="2" r="D1" t="s">
        <v>2</v>
      </c>
      <c s="2" r="E1" t="s">
        <v>25</v>
      </c>
    </row>
    <row r="2" spans="1:5">
      <c s="3" r="A2" t="s">
        <v>245</v>
      </c>
    </row>
    <row r="3" spans="1:5">
      <c s="4" r="A3" t="s">
        <v>39</v>
      </c>
      <c s="7" r="C3" t="n">
        <v>51009</v>
      </c>
      <c s="7" r="D3" t="n">
        <v>51009</v>
      </c>
      <c s="7" r="E3" t="n">
        <v>27765</v>
      </c>
    </row>
    <row r="4" spans="1:5">
      <c s="4" r="A4" t="s">
        <v>246</v>
      </c>
    </row>
    <row r="5" spans="1:5">
      <c s="3" r="A5" t="s">
        <v>245</v>
      </c>
    </row>
    <row r="6" spans="1:5">
      <c s="4" r="A6" t="s">
        <v>74</v>
      </c>
      <c s="6" r="C6" t="n">
        <v>16978</v>
      </c>
      <c s="6" r="D6" t="n">
        <v>16978</v>
      </c>
    </row>
    <row r="7" spans="1:5">
      <c s="4" r="A7" t="s">
        <v>247</v>
      </c>
      <c s="6" r="C7" t="n">
        <v>-1644</v>
      </c>
      <c s="6" r="D7" t="n">
        <v>-1644</v>
      </c>
    </row>
    <row r="8" spans="1:5">
      <c s="4" r="A8" t="s">
        <v>248</v>
      </c>
      <c s="7" r="B8" t="n">
        <v>73666</v>
      </c>
    </row>
    <row r="9" spans="1:5">
      <c s="4" r="A9" t="s">
        <v>249</v>
      </c>
      <c s="6" r="B9" t="n">
        <v>985</v>
      </c>
    </row>
    <row r="10" spans="1:5">
      <c s="4" r="A10" t="s">
        <v>250</v>
      </c>
      <c s="6" r="B10" t="n">
        <v>11126</v>
      </c>
    </row>
    <row r="11" spans="1:5">
      <c s="4" r="A11" t="s">
        <v>251</v>
      </c>
      <c s="6" r="B11" t="n">
        <v>336</v>
      </c>
    </row>
    <row r="12" spans="1:5">
      <c s="4" r="A12" t="s">
        <v>252</v>
      </c>
      <c s="6" r="B12" t="n">
        <v>4000</v>
      </c>
    </row>
    <row r="13" spans="1:5">
      <c s="4" r="A13" t="s">
        <v>39</v>
      </c>
      <c s="6" r="B13" t="n">
        <v>22739</v>
      </c>
    </row>
    <row r="14" spans="1:5">
      <c s="4" r="A14" t="s">
        <v>253</v>
      </c>
      <c s="7" r="B14" t="n">
        <v>21170</v>
      </c>
      <c s="6" r="C14" t="n">
        <v>21170</v>
      </c>
      <c s="6" r="D14" t="n">
        <v>21170</v>
      </c>
    </row>
    <row r="15" spans="1:5">
      <c s="4" r="A15" t="s">
        <v>254</v>
      </c>
      <c s="7" r="C15" t="n">
        <v>323</v>
      </c>
      <c s="7" r="D15" t="n">
        <v>32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s="1" r="A1" t="s">
        <v>255</v>
      </c>
      <c s="2" r="B1" t="s">
        <v>244</v>
      </c>
      <c s="2" r="C1" t="s">
        <v>2</v>
      </c>
      <c s="2" r="D1" t="s">
        <v>72</v>
      </c>
      <c s="2" r="E1" t="s">
        <v>25</v>
      </c>
    </row>
    <row r="2" spans="1:5">
      <c s="3" r="A2" t="s">
        <v>245</v>
      </c>
    </row>
    <row r="3" spans="1:5">
      <c s="4" r="A3" t="s">
        <v>39</v>
      </c>
      <c s="7" r="C3" t="n">
        <v>51009</v>
      </c>
      <c s="7" r="E3" t="n">
        <v>27765</v>
      </c>
    </row>
    <row r="4" spans="1:5">
      <c s="4" r="A4" t="s">
        <v>256</v>
      </c>
      <c s="6" r="C4" t="n">
        <v>73666</v>
      </c>
      <c s="7" r="D4" t="n">
        <v>47</v>
      </c>
    </row>
    <row r="5" spans="1:5">
      <c s="4" r="A5" t="s">
        <v>246</v>
      </c>
    </row>
    <row r="6" spans="1:5">
      <c s="3" r="A6" t="s">
        <v>245</v>
      </c>
    </row>
    <row r="7" spans="1:5">
      <c s="4" r="A7" t="s">
        <v>116</v>
      </c>
      <c s="7" r="B7" t="n">
        <v>10790</v>
      </c>
    </row>
    <row r="8" spans="1:5">
      <c s="4" r="A8" t="s">
        <v>117</v>
      </c>
      <c s="6" r="B8" t="n">
        <v>16284</v>
      </c>
    </row>
    <row r="9" spans="1:5">
      <c s="4" r="A9" t="s">
        <v>36</v>
      </c>
      <c s="6" r="B9" t="n">
        <v>1144</v>
      </c>
    </row>
    <row r="10" spans="1:5">
      <c s="4" r="A10" t="s">
        <v>257</v>
      </c>
      <c s="6" r="B10" t="n">
        <v>12974</v>
      </c>
      <c s="7" r="C10" t="n">
        <v>12974</v>
      </c>
    </row>
    <row r="11" spans="1:5">
      <c s="4" r="A11" t="s">
        <v>39</v>
      </c>
      <c s="6" r="B11" t="n">
        <v>22739</v>
      </c>
    </row>
    <row r="12" spans="1:5">
      <c s="4" r="A12" t="s">
        <v>258</v>
      </c>
      <c s="6" r="B12" t="n">
        <v>-11435</v>
      </c>
    </row>
    <row r="13" spans="1:5">
      <c s="4" r="A13" t="s">
        <v>248</v>
      </c>
      <c s="6" r="B13" t="n">
        <v>73666</v>
      </c>
    </row>
    <row r="14" spans="1:5">
      <c s="4" r="A14" t="s">
        <v>249</v>
      </c>
      <c s="6" r="B14" t="n">
        <v>985</v>
      </c>
    </row>
    <row r="15" spans="1:5">
      <c s="4" r="A15" t="s">
        <v>256</v>
      </c>
      <c s="6" r="B15" t="n">
        <v>74651</v>
      </c>
    </row>
    <row r="16" spans="1:5">
      <c s="4" r="A16" t="s">
        <v>259</v>
      </c>
    </row>
    <row r="17" spans="1:5">
      <c s="3" r="A17" t="s">
        <v>245</v>
      </c>
    </row>
    <row r="18" spans="1:5">
      <c s="4" r="A18" t="s">
        <v>260</v>
      </c>
      <c s="6" r="B18" t="n">
        <v>11600</v>
      </c>
    </row>
    <row r="19" spans="1:5">
      <c s="4" r="A19" t="s">
        <v>261</v>
      </c>
    </row>
    <row r="20" spans="1:5">
      <c s="3" r="A20" t="s">
        <v>245</v>
      </c>
    </row>
    <row r="21" spans="1:5">
      <c s="4" r="A21" t="s">
        <v>260</v>
      </c>
      <c s="6" r="B21" t="n">
        <v>3200</v>
      </c>
    </row>
    <row r="22" spans="1:5">
      <c s="4" r="A22" t="s">
        <v>262</v>
      </c>
    </row>
    <row r="23" spans="1:5">
      <c s="3" r="A23" t="s">
        <v>245</v>
      </c>
    </row>
    <row r="24" spans="1:5">
      <c s="4" r="A24" t="s">
        <v>260</v>
      </c>
      <c s="7" r="B24" t="n">
        <v>637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63</v>
      </c>
      <c s="2" r="B1" t="s">
        <v>71</v>
      </c>
      <c s="2" r="C1" t="s">
        <v>1</v>
      </c>
    </row>
    <row r="2" spans="1:4">
      <c s="2" r="B2" t="s">
        <v>72</v>
      </c>
      <c s="2" r="C2" t="s">
        <v>2</v>
      </c>
      <c s="2" r="D2" t="s">
        <v>72</v>
      </c>
    </row>
    <row r="3" spans="1:4">
      <c s="3" r="A3" t="s">
        <v>245</v>
      </c>
    </row>
    <row r="4" spans="1:4">
      <c s="4" r="A4" t="s">
        <v>74</v>
      </c>
      <c s="7" r="B4" t="n">
        <v>221136</v>
      </c>
      <c s="7" r="C4" t="n">
        <v>464339</v>
      </c>
      <c s="7" r="D4" t="n">
        <v>449638</v>
      </c>
    </row>
    <row r="5" spans="1:4">
      <c s="4" r="A5" t="s">
        <v>89</v>
      </c>
      <c s="7" r="B5" t="n">
        <v>17456</v>
      </c>
      <c s="7" r="C5" t="n">
        <v>30732</v>
      </c>
      <c s="7" r="D5" t="n">
        <v>37366</v>
      </c>
    </row>
    <row r="6" spans="1:4">
      <c s="4" r="A6" t="s">
        <v>90</v>
      </c>
      <c s="8" r="B6" t="n">
        <v>0.48</v>
      </c>
      <c s="8" r="C6" t="n">
        <v>0.84</v>
      </c>
      <c s="8" r="D6" t="n">
        <v>1.04</v>
      </c>
    </row>
    <row r="7" spans="1:4">
      <c s="4" r="A7" t="s">
        <v>91</v>
      </c>
      <c s="8" r="B7" t="n">
        <v>0.48</v>
      </c>
      <c s="8" r="C7" t="n">
        <v>0.84</v>
      </c>
      <c s="8" r="D7" t="n">
        <v>1.0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r="1" spans="1:5">
      <c s="1" r="A1" t="s">
        <v>264</v>
      </c>
      <c s="2" r="B1" t="s">
        <v>71</v>
      </c>
      <c s="2" r="C1" t="s">
        <v>1</v>
      </c>
    </row>
    <row r="2" spans="1:5">
      <c s="2" r="B2" t="s">
        <v>2</v>
      </c>
      <c s="2" r="C2" t="s">
        <v>2</v>
      </c>
      <c s="2" r="D2" t="s">
        <v>244</v>
      </c>
      <c s="2" r="E2" t="s">
        <v>25</v>
      </c>
    </row>
    <row r="3" spans="1:5">
      <c s="3" r="A3" t="s">
        <v>265</v>
      </c>
    </row>
    <row r="4" spans="1:5">
      <c s="4" r="A4" t="s">
        <v>266</v>
      </c>
      <c s="7" r="B4" t="n">
        <v>65814</v>
      </c>
      <c s="7" r="C4" t="n">
        <v>65814</v>
      </c>
      <c s="7" r="E4" t="n">
        <v>48461</v>
      </c>
    </row>
    <row r="5" spans="1:5">
      <c s="4" r="A5" t="s">
        <v>246</v>
      </c>
    </row>
    <row r="6" spans="1:5">
      <c s="3" r="A6" t="s">
        <v>265</v>
      </c>
    </row>
    <row r="7" spans="1:5">
      <c s="4" r="A7" t="s">
        <v>267</v>
      </c>
      <c s="6" r="B7" t="n">
        <v>21170</v>
      </c>
      <c s="6" r="C7" t="n">
        <v>21170</v>
      </c>
      <c s="7" r="D7" t="n">
        <v>21170</v>
      </c>
    </row>
    <row r="8" spans="1:5">
      <c s="4" r="A8" t="s">
        <v>268</v>
      </c>
      <c s="6" r="B8" t="n">
        <v>323</v>
      </c>
      <c s="6" r="C8" t="n">
        <v>323</v>
      </c>
    </row>
    <row r="9" spans="1:5">
      <c s="4" r="A9" t="s">
        <v>266</v>
      </c>
      <c s="6" r="B9" t="n">
        <v>20847</v>
      </c>
      <c s="6" r="C9" t="n">
        <v>20847</v>
      </c>
    </row>
    <row r="10" spans="1:5">
      <c s="4" r="A10" t="s">
        <v>262</v>
      </c>
    </row>
    <row r="11" spans="1:5">
      <c s="3" r="A11" t="s">
        <v>265</v>
      </c>
    </row>
    <row r="12" spans="1:5">
      <c s="4" r="A12" t="s">
        <v>266</v>
      </c>
      <c s="6" r="B12" t="n">
        <v>6370</v>
      </c>
      <c s="7" r="C12" t="n">
        <v>6370</v>
      </c>
    </row>
    <row r="13" spans="1:5">
      <c s="4" r="A13" t="s">
        <v>269</v>
      </c>
      <c s="4" r="C13" t="s">
        <v>270</v>
      </c>
    </row>
    <row r="14" spans="1:5">
      <c s="4" r="A14" t="s">
        <v>259</v>
      </c>
    </row>
    <row r="15" spans="1:5">
      <c s="3" r="A15" t="s">
        <v>265</v>
      </c>
    </row>
    <row r="16" spans="1:5">
      <c s="4" r="A16" t="s">
        <v>267</v>
      </c>
      <c s="6" r="B16" t="n">
        <v>11600</v>
      </c>
      <c s="7" r="C16" t="n">
        <v>11600</v>
      </c>
    </row>
    <row r="17" spans="1:5">
      <c s="4" r="A17" t="s">
        <v>268</v>
      </c>
      <c s="6" r="B17" t="n">
        <v>193</v>
      </c>
      <c s="6" r="C17" t="n">
        <v>193</v>
      </c>
    </row>
    <row r="18" spans="1:5">
      <c s="4" r="A18" t="s">
        <v>266</v>
      </c>
      <c s="6" r="B18" t="n">
        <v>11407</v>
      </c>
      <c s="7" r="C18" t="n">
        <v>11407</v>
      </c>
    </row>
    <row r="19" spans="1:5">
      <c s="4" r="A19" t="s">
        <v>269</v>
      </c>
      <c s="4" r="C19" t="s">
        <v>271</v>
      </c>
    </row>
    <row r="20" spans="1:5">
      <c s="4" r="A20" t="s">
        <v>261</v>
      </c>
    </row>
    <row r="21" spans="1:5">
      <c s="3" r="A21" t="s">
        <v>265</v>
      </c>
    </row>
    <row r="22" spans="1:5">
      <c s="4" r="A22" t="s">
        <v>267</v>
      </c>
      <c s="6" r="B22" t="n">
        <v>3200</v>
      </c>
      <c s="7" r="C22" t="n">
        <v>3200</v>
      </c>
    </row>
    <row r="23" spans="1:5">
      <c s="4" r="A23" t="s">
        <v>268</v>
      </c>
      <c s="6" r="B23" t="n">
        <v>130</v>
      </c>
      <c s="6" r="C23" t="n">
        <v>130</v>
      </c>
    </row>
    <row r="24" spans="1:5">
      <c s="4" r="A24" t="s">
        <v>266</v>
      </c>
      <c s="7" r="B24" t="n">
        <v>3070</v>
      </c>
      <c s="7" r="C24" t="n">
        <v>3070</v>
      </c>
    </row>
    <row r="25" spans="1:5">
      <c s="4" r="A25" t="s">
        <v>272</v>
      </c>
    </row>
    <row r="26" spans="1:5">
      <c s="3" r="A26" t="s">
        <v>265</v>
      </c>
    </row>
    <row r="27" spans="1:5">
      <c s="4" r="A27" t="s">
        <v>269</v>
      </c>
      <c s="4" r="C27" t="s">
        <v>273</v>
      </c>
    </row>
    <row r="28" spans="1:5">
      <c s="4" r="A28" t="s">
        <v>274</v>
      </c>
    </row>
    <row r="29" spans="1:5">
      <c s="3" r="A29" t="s">
        <v>265</v>
      </c>
    </row>
    <row r="30" spans="1:5">
      <c s="4" r="A30" t="s">
        <v>269</v>
      </c>
      <c s="4" r="C30"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s="1" r="A1" t="s">
        <v>276</v>
      </c>
      <c s="2" r="B1" t="s">
        <v>71</v>
      </c>
      <c s="2" r="C1" t="s">
        <v>1</v>
      </c>
    </row>
    <row r="2" spans="1:3">
      <c s="2" r="B2" t="s">
        <v>2</v>
      </c>
      <c s="2" r="C2" t="s">
        <v>2</v>
      </c>
    </row>
    <row r="3" spans="1:3">
      <c s="4" r="A3" t="s">
        <v>74</v>
      </c>
    </row>
    <row r="4" spans="1:3">
      <c s="3" r="A4" t="s">
        <v>245</v>
      </c>
    </row>
    <row r="5" spans="1:3">
      <c s="4" r="A5" t="s">
        <v>254</v>
      </c>
      <c s="7" r="B5" t="n">
        <v>193</v>
      </c>
      <c s="7" r="C5" t="n">
        <v>193</v>
      </c>
    </row>
    <row r="6" spans="1:3">
      <c s="4" r="A6" t="s">
        <v>277</v>
      </c>
    </row>
    <row r="7" spans="1:3">
      <c s="3" r="A7" t="s">
        <v>245</v>
      </c>
    </row>
    <row r="8" spans="1:3">
      <c s="4" r="A8" t="s">
        <v>254</v>
      </c>
      <c s="7" r="B8" t="n">
        <v>130</v>
      </c>
      <c s="7" r="C8" t="n">
        <v>1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v>
      </c>
      <c s="2" r="B1" t="s">
        <v>2</v>
      </c>
      <c s="2" r="C1" t="s">
        <v>25</v>
      </c>
    </row>
    <row r="2" spans="1:3">
      <c s="3" r="A2" t="s">
        <v>63</v>
      </c>
    </row>
    <row r="3" spans="1:3">
      <c s="4" r="A3" t="s">
        <v>64</v>
      </c>
      <c s="7" r="B3" t="n">
        <v>1582</v>
      </c>
      <c s="7" r="C3" t="n">
        <v>955</v>
      </c>
    </row>
    <row r="4" spans="1:3">
      <c s="4" r="A4" t="s">
        <v>65</v>
      </c>
      <c s="4" r="B4" t="s">
        <v>66</v>
      </c>
      <c s="4" r="C4" t="s">
        <v>66</v>
      </c>
    </row>
    <row r="5" spans="1:3">
      <c s="4" r="A5" t="s">
        <v>67</v>
      </c>
      <c s="6" r="B5" t="n">
        <v>55000000</v>
      </c>
      <c s="6" r="C5" t="n">
        <v>55000000</v>
      </c>
    </row>
    <row r="6" spans="1:3">
      <c s="4" r="A6" t="s">
        <v>68</v>
      </c>
      <c s="6" r="B6" t="n">
        <v>36469431</v>
      </c>
      <c s="6" r="C6" t="n">
        <v>36321775</v>
      </c>
    </row>
    <row r="7" spans="1:3">
      <c s="4" r="A7" t="s">
        <v>69</v>
      </c>
      <c s="6" r="B7" t="n">
        <v>36469431</v>
      </c>
      <c s="6" r="C7" t="n">
        <v>363217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s="1" r="A1" t="s">
        <v>278</v>
      </c>
      <c s="2" r="B1" t="s">
        <v>279</v>
      </c>
    </row>
    <row r="2" spans="1:2">
      <c s="3" r="A2" t="s">
        <v>168</v>
      </c>
    </row>
    <row r="3" spans="1:2">
      <c s="4" r="A3" t="s">
        <v>280</v>
      </c>
      <c s="7" r="B3" t="n">
        <v>647</v>
      </c>
    </row>
    <row r="4" spans="1:2">
      <c s="6" r="A4" t="n">
        <v>2017</v>
      </c>
      <c s="6" r="B4" t="n">
        <v>1293</v>
      </c>
    </row>
    <row r="5" spans="1:2">
      <c s="6" r="A5" t="n">
        <v>2018</v>
      </c>
      <c s="6" r="B5" t="n">
        <v>1293</v>
      </c>
    </row>
    <row r="6" spans="1:2">
      <c s="6" r="A6" t="n">
        <v>2019</v>
      </c>
      <c s="6" r="B6" t="n">
        <v>1293</v>
      </c>
    </row>
    <row r="7" spans="1:2">
      <c s="6" r="A7" t="n">
        <v>2020</v>
      </c>
      <c s="6" r="B7" t="n">
        <v>1293</v>
      </c>
    </row>
    <row r="8" spans="1:2">
      <c s="6" r="A8" t="n">
        <v>2021</v>
      </c>
      <c s="7" r="B8" t="n">
        <v>12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1</v>
      </c>
      <c s="2" r="B1" t="s">
        <v>1</v>
      </c>
    </row>
    <row r="2" spans="1:3">
      <c s="2" r="B2" t="s">
        <v>2</v>
      </c>
      <c s="2" r="C2" t="s">
        <v>244</v>
      </c>
    </row>
    <row r="3" spans="1:3">
      <c s="3" r="A3" t="s">
        <v>282</v>
      </c>
    </row>
    <row r="4" spans="1:3">
      <c s="4" r="A4" t="s">
        <v>257</v>
      </c>
      <c s="7" r="B4" t="n">
        <v>12974</v>
      </c>
      <c s="7" r="C4" t="n">
        <v>12974</v>
      </c>
    </row>
    <row r="5" spans="1:3">
      <c s="4" r="A5" t="s">
        <v>283</v>
      </c>
    </row>
    <row r="6" spans="1:3">
      <c s="3" r="A6" t="s">
        <v>282</v>
      </c>
    </row>
    <row r="7" spans="1:3">
      <c s="4" r="A7" t="s">
        <v>284</v>
      </c>
      <c s="4" r="B7" t="s">
        <v>270</v>
      </c>
    </row>
    <row r="8" spans="1:3">
      <c s="4" r="A8" t="s">
        <v>257</v>
      </c>
      <c s="7" r="B8" t="n">
        <v>1630</v>
      </c>
    </row>
    <row r="9" spans="1:3">
      <c s="4" r="A9" t="s">
        <v>285</v>
      </c>
    </row>
    <row r="10" spans="1:3">
      <c s="3" r="A10" t="s">
        <v>282</v>
      </c>
    </row>
    <row r="11" spans="1:3">
      <c s="4" r="A11" t="s">
        <v>284</v>
      </c>
      <c s="4" r="B11" t="s">
        <v>286</v>
      </c>
    </row>
    <row r="12" spans="1:3">
      <c s="4" r="A12" t="s">
        <v>257</v>
      </c>
      <c s="7" r="B12" t="n">
        <v>6066</v>
      </c>
    </row>
    <row r="13" spans="1:3">
      <c s="4" r="A13" t="s">
        <v>287</v>
      </c>
    </row>
    <row r="14" spans="1:3">
      <c s="3" r="A14" t="s">
        <v>282</v>
      </c>
    </row>
    <row r="15" spans="1:3">
      <c s="4" r="A15" t="s">
        <v>257</v>
      </c>
      <c s="7" r="B15" t="n">
        <v>3867</v>
      </c>
    </row>
    <row r="16" spans="1:3">
      <c s="4" r="A16" t="s">
        <v>288</v>
      </c>
    </row>
    <row r="17" spans="1:3">
      <c s="3" r="A17" t="s">
        <v>282</v>
      </c>
    </row>
    <row r="18" spans="1:3">
      <c s="4" r="A18" t="s">
        <v>284</v>
      </c>
      <c s="4" r="B18" t="s">
        <v>273</v>
      </c>
    </row>
    <row r="19" spans="1:3">
      <c s="4" r="A19" t="s">
        <v>289</v>
      </c>
    </row>
    <row r="20" spans="1:3">
      <c s="3" r="A20" t="s">
        <v>282</v>
      </c>
    </row>
    <row r="21" spans="1:3">
      <c s="4" r="A21" t="s">
        <v>284</v>
      </c>
      <c s="4" r="B21" t="s">
        <v>275</v>
      </c>
    </row>
    <row r="22" spans="1:3">
      <c s="4" r="A22" t="s">
        <v>290</v>
      </c>
    </row>
    <row r="23" spans="1:3">
      <c s="3" r="A23" t="s">
        <v>282</v>
      </c>
    </row>
    <row r="24" spans="1:3">
      <c s="4" r="A24" t="s">
        <v>257</v>
      </c>
      <c s="7" r="B24" t="n">
        <v>450</v>
      </c>
    </row>
    <row r="25" spans="1:3">
      <c s="4" r="A25" t="s">
        <v>291</v>
      </c>
    </row>
    <row r="26" spans="1:3">
      <c s="3" r="A26" t="s">
        <v>282</v>
      </c>
    </row>
    <row r="27" spans="1:3">
      <c s="4" r="A27" t="s">
        <v>284</v>
      </c>
      <c s="4" r="B27" t="s">
        <v>292</v>
      </c>
    </row>
    <row r="28" spans="1:3">
      <c s="4" r="A28" t="s">
        <v>293</v>
      </c>
    </row>
    <row r="29" spans="1:3">
      <c s="3" r="A29" t="s">
        <v>282</v>
      </c>
    </row>
    <row r="30" spans="1:3">
      <c s="4" r="A30" t="s">
        <v>284</v>
      </c>
      <c s="4" r="B30" t="s">
        <v>273</v>
      </c>
    </row>
    <row r="31" spans="1:3">
      <c s="4" r="A31" t="s">
        <v>294</v>
      </c>
    </row>
    <row r="32" spans="1:3">
      <c s="3" r="A32" t="s">
        <v>282</v>
      </c>
    </row>
    <row r="33" spans="1:3">
      <c s="4" r="A33" t="s">
        <v>257</v>
      </c>
      <c s="7" r="B33" t="n">
        <v>9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5</v>
      </c>
      <c s="2" r="B1" t="s">
        <v>71</v>
      </c>
      <c s="2" r="D1" t="s">
        <v>1</v>
      </c>
    </row>
    <row r="2" spans="1:5">
      <c s="2" r="B2" t="s">
        <v>2</v>
      </c>
      <c s="2" r="C2" t="s">
        <v>72</v>
      </c>
      <c s="2" r="D2" t="s">
        <v>2</v>
      </c>
      <c s="2" r="E2" t="s">
        <v>72</v>
      </c>
    </row>
    <row r="3" spans="1:5">
      <c s="3" r="A3" t="s">
        <v>296</v>
      </c>
    </row>
    <row r="4" spans="1:5">
      <c s="4" r="A4" t="s">
        <v>297</v>
      </c>
      <c s="6" r="B4" t="n">
        <v>36442296</v>
      </c>
      <c s="6" r="C4" t="n">
        <v>35970992</v>
      </c>
      <c s="6" r="D4" t="n">
        <v>36399635</v>
      </c>
      <c s="6" r="E4" t="n">
        <v>35870649</v>
      </c>
    </row>
    <row r="5" spans="1:5">
      <c s="4" r="A5" t="s">
        <v>298</v>
      </c>
      <c s="6" r="B5" t="n">
        <v>194922</v>
      </c>
      <c s="6" r="C5" t="n">
        <v>613858</v>
      </c>
      <c s="6" r="D5" t="n">
        <v>172595</v>
      </c>
      <c s="6" r="E5" t="n">
        <v>557858</v>
      </c>
    </row>
    <row r="6" spans="1:5">
      <c s="4" r="A6" t="s">
        <v>299</v>
      </c>
      <c s="6" r="B6" t="n">
        <v>36637218</v>
      </c>
      <c s="6" r="C6" t="n">
        <v>36584850</v>
      </c>
      <c s="6" r="D6" t="n">
        <v>36572230</v>
      </c>
      <c s="6" r="E6" t="n">
        <v>36428507</v>
      </c>
    </row>
    <row r="7" spans="1:5">
      <c s="4" r="A7" t="s">
        <v>300</v>
      </c>
    </row>
    <row r="8" spans="1:5">
      <c s="3" r="A8" t="s">
        <v>296</v>
      </c>
    </row>
    <row r="9" spans="1:5">
      <c s="4" r="A9" t="s">
        <v>301</v>
      </c>
      <c s="6" r="B9" t="n">
        <v>1437534</v>
      </c>
      <c s="6" r="D9" t="n">
        <v>14375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302</v>
      </c>
      <c s="2" r="B1" t="s">
        <v>2</v>
      </c>
      <c s="2" r="C1" t="s">
        <v>25</v>
      </c>
      <c s="2" r="D1" t="s">
        <v>72</v>
      </c>
    </row>
    <row r="2" spans="1:4">
      <c s="3" r="A2" t="s">
        <v>303</v>
      </c>
    </row>
    <row r="3" spans="1:4">
      <c s="4" r="A3" t="s">
        <v>39</v>
      </c>
      <c s="7" r="B3" t="n">
        <v>51009</v>
      </c>
      <c s="7" r="C3" t="n">
        <v>27765</v>
      </c>
    </row>
    <row r="4" spans="1:4">
      <c s="4" r="A4" t="s">
        <v>304</v>
      </c>
    </row>
    <row r="5" spans="1:4">
      <c s="3" r="A5" t="s">
        <v>303</v>
      </c>
    </row>
    <row r="6" spans="1:4">
      <c s="4" r="A6" t="s">
        <v>39</v>
      </c>
      <c s="6" r="B6" t="n">
        <v>22119</v>
      </c>
      <c s="7" r="D6" t="n">
        <v>22167</v>
      </c>
    </row>
    <row r="7" spans="1:4">
      <c s="4" r="A7" t="s">
        <v>305</v>
      </c>
    </row>
    <row r="8" spans="1:4">
      <c s="3" r="A8" t="s">
        <v>303</v>
      </c>
    </row>
    <row r="9" spans="1:4">
      <c s="4" r="A9" t="s">
        <v>39</v>
      </c>
      <c s="7" r="B9" t="n">
        <v>28890</v>
      </c>
      <c s="7" r="D9" t="n">
        <v>63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6</v>
      </c>
      <c s="2" r="B1" t="s">
        <v>71</v>
      </c>
      <c s="2" r="D1" t="s">
        <v>1</v>
      </c>
    </row>
    <row r="2" spans="1:5">
      <c s="2" r="B2" t="s">
        <v>2</v>
      </c>
      <c s="2" r="C2" t="s">
        <v>72</v>
      </c>
      <c s="2" r="D2" t="s">
        <v>2</v>
      </c>
      <c s="2" r="E2" t="s">
        <v>72</v>
      </c>
    </row>
    <row r="3" spans="1:5">
      <c s="3" r="A3" t="s">
        <v>303</v>
      </c>
    </row>
    <row r="4" spans="1:5">
      <c s="4" r="A4" t="s">
        <v>74</v>
      </c>
      <c s="7" r="B4" t="n">
        <v>232720</v>
      </c>
      <c s="7" r="C4" t="n">
        <v>213441</v>
      </c>
      <c s="7" r="D4" t="n">
        <v>448434</v>
      </c>
      <c s="7" r="E4" t="n">
        <v>420350</v>
      </c>
    </row>
    <row r="5" spans="1:5">
      <c s="4" r="A5" t="s">
        <v>108</v>
      </c>
      <c s="6" r="B5" t="n">
        <v>9383</v>
      </c>
      <c s="6" r="C5" t="n">
        <v>7864</v>
      </c>
      <c s="6" r="D5" t="n">
        <v>17547</v>
      </c>
      <c s="6" r="E5" t="n">
        <v>15323</v>
      </c>
    </row>
    <row r="6" spans="1:5">
      <c s="4" r="A6" t="s">
        <v>307</v>
      </c>
      <c s="6" r="B6" t="n">
        <v>22353</v>
      </c>
      <c s="6" r="C6" t="n">
        <v>26670</v>
      </c>
      <c s="6" r="D6" t="n">
        <v>52238</v>
      </c>
      <c s="6" r="E6" t="n">
        <v>53747</v>
      </c>
    </row>
    <row r="7" spans="1:5">
      <c s="4" r="A7" t="s">
        <v>308</v>
      </c>
    </row>
    <row r="8" spans="1:5">
      <c s="3" r="A8" t="s">
        <v>303</v>
      </c>
    </row>
    <row r="9" spans="1:5">
      <c s="4" r="A9" t="s">
        <v>74</v>
      </c>
      <c s="6" r="B9" t="n">
        <v>211640</v>
      </c>
      <c s="6" r="C9" t="n">
        <v>200954</v>
      </c>
      <c s="6" r="D9" t="n">
        <v>422076</v>
      </c>
      <c s="6" r="E9" t="n">
        <v>400397</v>
      </c>
    </row>
    <row r="10" spans="1:5">
      <c s="4" r="A10" t="s">
        <v>108</v>
      </c>
      <c s="6" r="B10" t="n">
        <v>7652</v>
      </c>
      <c s="6" r="C10" t="n">
        <v>6885</v>
      </c>
      <c s="6" r="D10" t="n">
        <v>14935</v>
      </c>
      <c s="6" r="E10" t="n">
        <v>13201</v>
      </c>
    </row>
    <row r="11" spans="1:5">
      <c s="4" r="A11" t="s">
        <v>307</v>
      </c>
      <c s="6" r="B11" t="n">
        <v>36162</v>
      </c>
      <c s="6" r="C11" t="n">
        <v>42070</v>
      </c>
      <c s="6" r="D11" t="n">
        <v>78863</v>
      </c>
      <c s="6" r="E11" t="n">
        <v>82752</v>
      </c>
    </row>
    <row r="12" spans="1:5">
      <c s="4" r="A12" t="s">
        <v>309</v>
      </c>
    </row>
    <row r="13" spans="1:5">
      <c s="3" r="A13" t="s">
        <v>303</v>
      </c>
    </row>
    <row r="14" spans="1:5">
      <c s="4" r="A14" t="s">
        <v>74</v>
      </c>
      <c s="6" r="B14" t="n">
        <v>21080</v>
      </c>
      <c s="6" r="C14" t="n">
        <v>12487</v>
      </c>
      <c s="6" r="D14" t="n">
        <v>26358</v>
      </c>
      <c s="6" r="E14" t="n">
        <v>19953</v>
      </c>
    </row>
    <row r="15" spans="1:5">
      <c s="4" r="A15" t="s">
        <v>108</v>
      </c>
      <c s="6" r="B15" t="n">
        <v>1199</v>
      </c>
      <c s="6" r="C15" t="n">
        <v>404</v>
      </c>
      <c s="6" r="D15" t="n">
        <v>1589</v>
      </c>
      <c s="6" r="E15" t="n">
        <v>893</v>
      </c>
    </row>
    <row r="16" spans="1:5">
      <c s="4" r="A16" t="s">
        <v>307</v>
      </c>
      <c s="6" r="B16" t="n">
        <v>-7113</v>
      </c>
      <c s="6" r="C16" t="n">
        <v>-1987</v>
      </c>
      <c s="6" r="D16" t="n">
        <v>-9729</v>
      </c>
      <c s="6" r="E16" t="n">
        <v>-3274</v>
      </c>
    </row>
    <row r="17" spans="1:5">
      <c s="4" r="A17" t="s">
        <v>310</v>
      </c>
    </row>
    <row r="18" spans="1:5">
      <c s="3" r="A18" t="s">
        <v>303</v>
      </c>
    </row>
    <row r="19" spans="1:5">
      <c s="4" r="A19" t="s">
        <v>108</v>
      </c>
      <c s="6" r="B19" t="n">
        <v>532</v>
      </c>
      <c s="6" r="C19" t="n">
        <v>575</v>
      </c>
      <c s="6" r="D19" t="n">
        <v>1023</v>
      </c>
      <c s="6" r="E19" t="n">
        <v>1229</v>
      </c>
    </row>
    <row r="20" spans="1:5">
      <c s="4" r="A20" t="s">
        <v>307</v>
      </c>
      <c s="7" r="B20" t="n">
        <v>-6696</v>
      </c>
      <c s="7" r="C20" t="n">
        <v>-13413</v>
      </c>
      <c s="7" r="D20" t="n">
        <v>-16896</v>
      </c>
      <c s="7" r="E20" t="n">
        <v>-257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311</v>
      </c>
      <c s="2" r="B1" t="s">
        <v>71</v>
      </c>
      <c s="2" r="D1" t="s">
        <v>1</v>
      </c>
    </row>
    <row r="2" spans="1:5">
      <c s="2" r="B2" t="s">
        <v>2</v>
      </c>
      <c s="2" r="C2" t="s">
        <v>72</v>
      </c>
      <c s="2" r="D2" t="s">
        <v>2</v>
      </c>
      <c s="2" r="E2" t="s">
        <v>72</v>
      </c>
    </row>
    <row r="3" spans="1:5">
      <c s="3" r="A3" t="s">
        <v>303</v>
      </c>
    </row>
    <row r="4" spans="1:5">
      <c s="4" r="A4" t="s">
        <v>74</v>
      </c>
      <c s="7" r="B4" t="n">
        <v>232720</v>
      </c>
      <c s="7" r="C4" t="n">
        <v>213441</v>
      </c>
      <c s="7" r="D4" t="n">
        <v>448434</v>
      </c>
      <c s="7" r="E4" t="n">
        <v>420350</v>
      </c>
    </row>
    <row r="5" spans="1:5">
      <c s="4" r="A5" t="s">
        <v>312</v>
      </c>
    </row>
    <row r="6" spans="1:5">
      <c s="3" r="A6" t="s">
        <v>303</v>
      </c>
    </row>
    <row r="7" spans="1:5">
      <c s="4" r="A7" t="s">
        <v>313</v>
      </c>
      <c s="4" r="B7" t="s">
        <v>314</v>
      </c>
      <c s="4" r="C7" t="s">
        <v>314</v>
      </c>
      <c s="4" r="D7" t="s">
        <v>314</v>
      </c>
      <c s="4" r="E7" t="s">
        <v>314</v>
      </c>
    </row>
    <row r="8" spans="1:5">
      <c s="4" r="A8" t="s">
        <v>315</v>
      </c>
    </row>
    <row r="9" spans="1:5">
      <c s="3" r="A9" t="s">
        <v>303</v>
      </c>
    </row>
    <row r="10" spans="1:5">
      <c s="4" r="A10" t="s">
        <v>74</v>
      </c>
      <c s="7" r="B10" t="n">
        <v>113138</v>
      </c>
      <c s="7" r="C10" t="n">
        <v>98767</v>
      </c>
      <c s="7" r="D10" t="n">
        <v>214878</v>
      </c>
      <c s="7" r="E10" t="n">
        <v>194071</v>
      </c>
    </row>
    <row r="11" spans="1:5">
      <c s="4" r="A11" t="s">
        <v>316</v>
      </c>
    </row>
    <row r="12" spans="1:5">
      <c s="3" r="A12" t="s">
        <v>303</v>
      </c>
    </row>
    <row r="13" spans="1:5">
      <c s="4" r="A13" t="s">
        <v>313</v>
      </c>
      <c s="4" r="B13" t="s">
        <v>317</v>
      </c>
      <c s="4" r="C13" t="s">
        <v>318</v>
      </c>
      <c s="4" r="D13" t="s">
        <v>319</v>
      </c>
      <c s="4" r="E13" t="s">
        <v>318</v>
      </c>
    </row>
    <row r="14" spans="1:5">
      <c s="4" r="A14" t="s">
        <v>320</v>
      </c>
    </row>
    <row r="15" spans="1:5">
      <c s="3" r="A15" t="s">
        <v>303</v>
      </c>
    </row>
    <row r="16" spans="1:5">
      <c s="4" r="A16" t="s">
        <v>74</v>
      </c>
      <c s="7" r="B16" t="n">
        <v>21053</v>
      </c>
      <c s="7" r="C16" t="n">
        <v>21213</v>
      </c>
      <c s="7" r="D16" t="n">
        <v>40149</v>
      </c>
      <c s="7" r="E16" t="n">
        <v>44076</v>
      </c>
    </row>
    <row r="17" spans="1:5">
      <c s="4" r="A17" t="s">
        <v>321</v>
      </c>
    </row>
    <row r="18" spans="1:5">
      <c s="3" r="A18" t="s">
        <v>303</v>
      </c>
    </row>
    <row r="19" spans="1:5">
      <c s="4" r="A19" t="s">
        <v>313</v>
      </c>
      <c s="4" r="B19" t="s">
        <v>322</v>
      </c>
      <c s="4" r="C19" t="s">
        <v>323</v>
      </c>
      <c s="4" r="D19" t="s">
        <v>322</v>
      </c>
      <c s="4" r="E19" t="s">
        <v>323</v>
      </c>
    </row>
    <row r="20" spans="1:5">
      <c s="4" r="A20" t="s">
        <v>324</v>
      </c>
    </row>
    <row r="21" spans="1:5">
      <c s="3" r="A21" t="s">
        <v>303</v>
      </c>
    </row>
    <row r="22" spans="1:5">
      <c s="4" r="A22" t="s">
        <v>74</v>
      </c>
      <c s="7" r="B22" t="n">
        <v>18988</v>
      </c>
      <c s="7" r="C22" t="n">
        <v>16390</v>
      </c>
      <c s="7" r="D22" t="n">
        <v>36410</v>
      </c>
      <c s="7" r="E22" t="n">
        <v>34360</v>
      </c>
    </row>
    <row r="23" spans="1:5">
      <c s="4" r="A23" t="s">
        <v>325</v>
      </c>
    </row>
    <row r="24" spans="1:5">
      <c s="3" r="A24" t="s">
        <v>303</v>
      </c>
    </row>
    <row r="25" spans="1:5">
      <c s="4" r="A25" t="s">
        <v>313</v>
      </c>
      <c s="4" r="B25" t="s">
        <v>326</v>
      </c>
      <c s="4" r="C25" t="s">
        <v>326</v>
      </c>
      <c s="4" r="D25" t="s">
        <v>326</v>
      </c>
      <c s="4" r="E25" t="s">
        <v>326</v>
      </c>
    </row>
    <row r="26" spans="1:5">
      <c s="4" r="A26" t="s">
        <v>327</v>
      </c>
    </row>
    <row r="27" spans="1:5">
      <c s="3" r="A27" t="s">
        <v>303</v>
      </c>
    </row>
    <row r="28" spans="1:5">
      <c s="4" r="A28" t="s">
        <v>74</v>
      </c>
      <c s="7" r="B28" t="n">
        <v>18424</v>
      </c>
      <c s="7" r="C28" t="n">
        <v>18799</v>
      </c>
      <c s="7" r="D28" t="n">
        <v>36591</v>
      </c>
      <c s="7" r="E28" t="n">
        <v>37639</v>
      </c>
    </row>
    <row r="29" spans="1:5">
      <c s="4" r="A29" t="s">
        <v>328</v>
      </c>
    </row>
    <row r="30" spans="1:5">
      <c s="3" r="A30" t="s">
        <v>303</v>
      </c>
    </row>
    <row r="31" spans="1:5">
      <c s="4" r="A31" t="s">
        <v>313</v>
      </c>
      <c s="4" r="B31" t="s">
        <v>326</v>
      </c>
      <c s="4" r="C31" t="s">
        <v>322</v>
      </c>
      <c s="4" r="D31" t="s">
        <v>326</v>
      </c>
      <c s="4" r="E31" t="s">
        <v>322</v>
      </c>
    </row>
    <row r="32" spans="1:5">
      <c s="4" r="A32" t="s">
        <v>329</v>
      </c>
    </row>
    <row r="33" spans="1:5">
      <c s="3" r="A33" t="s">
        <v>303</v>
      </c>
    </row>
    <row r="34" spans="1:5">
      <c s="4" r="A34" t="s">
        <v>74</v>
      </c>
      <c s="7" r="B34" t="n">
        <v>10290</v>
      </c>
      <c s="7" r="C34" t="n">
        <v>7076</v>
      </c>
      <c s="7" r="D34" t="n">
        <v>19961</v>
      </c>
      <c s="7" r="E34" t="n">
        <v>13235</v>
      </c>
    </row>
    <row r="35" spans="1:5">
      <c s="4" r="A35" t="s">
        <v>330</v>
      </c>
    </row>
    <row r="36" spans="1:5">
      <c s="3" r="A36" t="s">
        <v>303</v>
      </c>
    </row>
    <row r="37" spans="1:5">
      <c s="4" r="A37" t="s">
        <v>313</v>
      </c>
      <c s="4" r="B37" t="s">
        <v>331</v>
      </c>
      <c s="4" r="C37" t="s">
        <v>332</v>
      </c>
      <c s="4" r="D37" t="s">
        <v>331</v>
      </c>
      <c s="4" r="E37" t="s">
        <v>332</v>
      </c>
    </row>
    <row r="38" spans="1:5">
      <c s="4" r="A38" t="s">
        <v>333</v>
      </c>
    </row>
    <row r="39" spans="1:5">
      <c s="3" r="A39" t="s">
        <v>303</v>
      </c>
    </row>
    <row r="40" spans="1:5">
      <c s="4" r="A40" t="s">
        <v>74</v>
      </c>
      <c s="7" r="B40" t="n">
        <v>10091</v>
      </c>
      <c s="7" r="C40" t="n">
        <v>6090</v>
      </c>
      <c s="7" r="D40" t="n">
        <v>19073</v>
      </c>
      <c s="7" r="E40" t="n">
        <v>11575</v>
      </c>
    </row>
    <row r="41" spans="1:5">
      <c s="4" r="A41" t="s">
        <v>334</v>
      </c>
    </row>
    <row r="42" spans="1:5">
      <c s="3" r="A42" t="s">
        <v>303</v>
      </c>
    </row>
    <row r="43" spans="1:5">
      <c s="4" r="A43" t="s">
        <v>313</v>
      </c>
      <c s="4" r="B43" t="s">
        <v>331</v>
      </c>
      <c s="4" r="C43" t="s">
        <v>332</v>
      </c>
      <c s="4" r="D43" t="s">
        <v>331</v>
      </c>
      <c s="4" r="E43" t="s">
        <v>332</v>
      </c>
    </row>
    <row r="44" spans="1:5">
      <c s="4" r="A44" t="s">
        <v>335</v>
      </c>
    </row>
    <row r="45" spans="1:5">
      <c s="3" r="A45" t="s">
        <v>303</v>
      </c>
    </row>
    <row r="46" spans="1:5">
      <c s="4" r="A46" t="s">
        <v>74</v>
      </c>
      <c s="7" r="B46" t="n">
        <v>9779</v>
      </c>
      <c s="7" r="C46" t="n">
        <v>11332</v>
      </c>
      <c s="7" r="D46" t="n">
        <v>22013</v>
      </c>
      <c s="7" r="E46" t="n">
        <v>22517</v>
      </c>
    </row>
    <row r="47" spans="1:5">
      <c s="4" r="A47" t="s">
        <v>336</v>
      </c>
    </row>
    <row r="48" spans="1:5">
      <c s="3" r="A48" t="s">
        <v>303</v>
      </c>
    </row>
    <row r="49" spans="1:5">
      <c s="4" r="A49" t="s">
        <v>313</v>
      </c>
      <c s="4" r="B49" t="s">
        <v>331</v>
      </c>
      <c s="4" r="C49" t="s">
        <v>337</v>
      </c>
      <c s="4" r="D49" t="s">
        <v>337</v>
      </c>
      <c s="4" r="E49" t="s">
        <v>337</v>
      </c>
    </row>
    <row r="50" spans="1:5">
      <c s="4" r="A50" t="s">
        <v>338</v>
      </c>
    </row>
    <row r="51" spans="1:5">
      <c s="3" r="A51" t="s">
        <v>303</v>
      </c>
    </row>
    <row r="52" spans="1:5">
      <c s="4" r="A52" t="s">
        <v>74</v>
      </c>
      <c s="7" r="B52" t="n">
        <v>7071</v>
      </c>
      <c s="7" r="C52" t="n">
        <v>6638</v>
      </c>
      <c s="7" r="D52" t="n">
        <v>13738</v>
      </c>
      <c s="7" r="E52" t="n">
        <v>13626</v>
      </c>
    </row>
    <row r="53" spans="1:5">
      <c s="4" r="A53" t="s">
        <v>339</v>
      </c>
    </row>
    <row r="54" spans="1:5">
      <c s="3" r="A54" t="s">
        <v>303</v>
      </c>
    </row>
    <row r="55" spans="1:5">
      <c s="4" r="A55" t="s">
        <v>313</v>
      </c>
      <c s="4" r="B55" t="s">
        <v>332</v>
      </c>
      <c s="4" r="C55" t="s">
        <v>332</v>
      </c>
      <c s="4" r="D55" t="s">
        <v>332</v>
      </c>
      <c s="4" r="E55" t="s">
        <v>332</v>
      </c>
    </row>
    <row r="56" spans="1:5">
      <c s="4" r="A56" t="s">
        <v>340</v>
      </c>
    </row>
    <row r="57" spans="1:5">
      <c s="3" r="A57" t="s">
        <v>303</v>
      </c>
    </row>
    <row r="58" spans="1:5">
      <c s="4" r="A58" t="s">
        <v>74</v>
      </c>
      <c s="7" r="B58" t="n">
        <v>5980</v>
      </c>
      <c s="7" r="C58" t="n">
        <v>5326</v>
      </c>
      <c s="7" r="D58" t="n">
        <v>11561</v>
      </c>
      <c s="7" r="E58" t="n">
        <v>10759</v>
      </c>
    </row>
    <row r="59" spans="1:5">
      <c s="4" r="A59" t="s">
        <v>341</v>
      </c>
    </row>
    <row r="60" spans="1:5">
      <c s="3" r="A60" t="s">
        <v>303</v>
      </c>
    </row>
    <row r="61" spans="1:5">
      <c s="4" r="A61" t="s">
        <v>313</v>
      </c>
      <c s="4" r="B61" t="s">
        <v>332</v>
      </c>
      <c s="4" r="C61" t="s">
        <v>332</v>
      </c>
      <c s="4" r="D61" t="s">
        <v>332</v>
      </c>
      <c s="4" r="E61" t="s">
        <v>332</v>
      </c>
    </row>
    <row r="62" spans="1:5">
      <c s="4" r="A62" t="s">
        <v>342</v>
      </c>
    </row>
    <row r="63" spans="1:5">
      <c s="3" r="A63" t="s">
        <v>303</v>
      </c>
    </row>
    <row r="64" spans="1:5">
      <c s="4" r="A64" t="s">
        <v>74</v>
      </c>
      <c s="7" r="B64" t="n">
        <v>17906</v>
      </c>
      <c s="7" r="C64" t="n">
        <v>21810</v>
      </c>
      <c s="7" r="D64" t="n">
        <v>34060</v>
      </c>
      <c s="7" r="E64" t="n">
        <v>38492</v>
      </c>
    </row>
    <row r="65" spans="1:5">
      <c s="4" r="A65" t="s">
        <v>343</v>
      </c>
    </row>
    <row r="66" spans="1:5">
      <c s="3" r="A66" t="s">
        <v>303</v>
      </c>
    </row>
    <row r="67" spans="1:5">
      <c s="4" r="A67" t="s">
        <v>313</v>
      </c>
      <c s="4" r="B67" t="s">
        <v>326</v>
      </c>
      <c s="4" r="C67" t="s">
        <v>323</v>
      </c>
      <c s="4" r="D67" t="s">
        <v>326</v>
      </c>
      <c s="4" r="E67" t="s">
        <v>323</v>
      </c>
    </row>
    <row r="68" spans="1:5">
      <c s="4" r="A68" t="s">
        <v>344</v>
      </c>
    </row>
    <row r="69" spans="1:5">
      <c s="3" r="A69" t="s">
        <v>303</v>
      </c>
    </row>
    <row r="70" spans="1:5">
      <c s="4" r="A70" t="s">
        <v>74</v>
      </c>
      <c s="7" r="B70" t="n">
        <v>119582</v>
      </c>
      <c s="7" r="C70" t="n">
        <v>114674</v>
      </c>
      <c s="7" r="D70" t="n">
        <v>233556</v>
      </c>
      <c s="7" r="E70" t="n">
        <v>226279</v>
      </c>
    </row>
    <row r="71" spans="1:5">
      <c s="4" r="A71" t="s">
        <v>345</v>
      </c>
    </row>
    <row r="72" spans="1:5">
      <c s="3" r="A72" t="s">
        <v>303</v>
      </c>
    </row>
    <row r="73" spans="1:5">
      <c s="4" r="A73" t="s">
        <v>313</v>
      </c>
      <c s="4" r="B73" t="s">
        <v>346</v>
      </c>
      <c s="4" r="C73" t="s">
        <v>347</v>
      </c>
      <c s="4" r="D73" t="s">
        <v>348</v>
      </c>
      <c s="4" r="E73" t="s">
        <v>3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 customWidth="1" max="5" min="5" width="14"/>
  </cols>
  <sheetData>
    <row r="1" spans="1:5">
      <c s="1" r="A1" t="s">
        <v>349</v>
      </c>
      <c s="2" r="B1" t="s">
        <v>350</v>
      </c>
      <c s="2" r="C1" t="s">
        <v>351</v>
      </c>
      <c s="2" r="D1" t="s">
        <v>2</v>
      </c>
      <c s="2" r="E1" t="s">
        <v>352</v>
      </c>
    </row>
    <row r="2" spans="1:5">
      <c s="3" r="A2" t="s">
        <v>353</v>
      </c>
    </row>
    <row r="3" spans="1:5">
      <c s="4" r="A3" t="s">
        <v>354</v>
      </c>
      <c s="4" r="B3" t="s">
        <v>355</v>
      </c>
    </row>
    <row r="4" spans="1:5">
      <c s="4" r="A4" t="s">
        <v>356</v>
      </c>
    </row>
    <row r="5" spans="1:5">
      <c s="3" r="A5" t="s">
        <v>353</v>
      </c>
    </row>
    <row r="6" spans="1:5">
      <c s="4" r="A6" t="s">
        <v>357</v>
      </c>
      <c s="4" r="D6" t="s">
        <v>358</v>
      </c>
    </row>
    <row r="7" spans="1:5">
      <c s="4" r="A7" t="s">
        <v>359</v>
      </c>
    </row>
    <row r="8" spans="1:5">
      <c s="3" r="A8" t="s">
        <v>353</v>
      </c>
    </row>
    <row r="9" spans="1:5">
      <c s="4" r="A9" t="s">
        <v>360</v>
      </c>
      <c s="4" r="D9" t="s">
        <v>361</v>
      </c>
    </row>
    <row r="10" spans="1:5">
      <c s="4" r="A10" t="s">
        <v>362</v>
      </c>
    </row>
    <row r="11" spans="1:5">
      <c s="3" r="A11" t="s">
        <v>353</v>
      </c>
    </row>
    <row r="12" spans="1:5">
      <c s="4" r="A12" t="s">
        <v>360</v>
      </c>
      <c s="4" r="D12" t="s">
        <v>363</v>
      </c>
    </row>
    <row r="13" spans="1:5">
      <c s="4" r="A13" t="s">
        <v>364</v>
      </c>
    </row>
    <row r="14" spans="1:5">
      <c s="3" r="A14" t="s">
        <v>353</v>
      </c>
    </row>
    <row r="15" spans="1:5">
      <c s="4" r="A15" t="s">
        <v>360</v>
      </c>
      <c s="4" r="D15" t="s">
        <v>365</v>
      </c>
    </row>
    <row r="16" spans="1:5">
      <c s="4" r="A16" t="s">
        <v>366</v>
      </c>
    </row>
    <row r="17" spans="1:5">
      <c s="3" r="A17" t="s">
        <v>353</v>
      </c>
    </row>
    <row r="18" spans="1:5">
      <c s="4" r="A18" t="s">
        <v>367</v>
      </c>
      <c s="7" r="B18" t="n">
        <v>250000000</v>
      </c>
      <c s="7" r="E18" t="n">
        <v>100000000</v>
      </c>
    </row>
    <row r="19" spans="1:5">
      <c s="4" r="A19" t="s">
        <v>368</v>
      </c>
    </row>
    <row r="20" spans="1:5">
      <c s="3" r="A20" t="s">
        <v>353</v>
      </c>
    </row>
    <row r="21" spans="1:5">
      <c s="4" r="A21" t="s">
        <v>360</v>
      </c>
      <c s="4" r="D21" t="s">
        <v>369</v>
      </c>
    </row>
    <row r="22" spans="1:5">
      <c s="4" r="A22" t="s">
        <v>370</v>
      </c>
    </row>
    <row r="23" spans="1:5">
      <c s="3" r="A23" t="s">
        <v>353</v>
      </c>
    </row>
    <row r="24" spans="1:5">
      <c s="4" r="A24" t="s">
        <v>360</v>
      </c>
      <c s="4" r="C24" t="s">
        <v>371</v>
      </c>
    </row>
    <row r="25" spans="1:5">
      <c s="4" r="A25" t="s">
        <v>372</v>
      </c>
    </row>
    <row r="26" spans="1:5">
      <c s="3" r="A26" t="s">
        <v>353</v>
      </c>
    </row>
    <row r="27" spans="1:5">
      <c s="4" r="A27" t="s">
        <v>360</v>
      </c>
      <c s="4" r="B27" t="s">
        <v>373</v>
      </c>
      <c s="4" r="D27" t="s">
        <v>374</v>
      </c>
    </row>
    <row r="28" spans="1:5">
      <c s="4" r="A28" t="s">
        <v>375</v>
      </c>
    </row>
    <row r="29" spans="1:5">
      <c s="3" r="A29" t="s">
        <v>353</v>
      </c>
    </row>
    <row r="30" spans="1:5">
      <c s="4" r="A30" t="s">
        <v>360</v>
      </c>
      <c s="4" r="B30" t="s">
        <v>376</v>
      </c>
      <c s="4" r="D30" t="s">
        <v>377</v>
      </c>
    </row>
    <row r="31" spans="1:5">
      <c s="4" r="A31" t="s">
        <v>378</v>
      </c>
    </row>
    <row r="32" spans="1:5">
      <c s="3" r="A32" t="s">
        <v>353</v>
      </c>
    </row>
    <row r="33" spans="1:5">
      <c s="4" r="A33" t="s">
        <v>360</v>
      </c>
      <c s="4" r="C33" t="s">
        <v>363</v>
      </c>
    </row>
    <row r="34" spans="1:5">
      <c s="4" r="A34" t="s">
        <v>379</v>
      </c>
    </row>
    <row r="35" spans="1:5">
      <c s="3" r="A35" t="s">
        <v>353</v>
      </c>
    </row>
    <row r="36" spans="1:5">
      <c s="4" r="A36" t="s">
        <v>360</v>
      </c>
      <c s="4" r="B36" t="s">
        <v>380</v>
      </c>
    </row>
    <row r="37" spans="1:5">
      <c s="4" r="A37" t="s">
        <v>381</v>
      </c>
    </row>
    <row r="38" spans="1:5">
      <c s="3" r="A38" t="s">
        <v>353</v>
      </c>
    </row>
    <row r="39" spans="1:5">
      <c s="4" r="A39" t="s">
        <v>360</v>
      </c>
      <c s="4" r="B39" t="s">
        <v>377</v>
      </c>
    </row>
    <row r="40" spans="1:5">
      <c s="4" r="A40" t="s">
        <v>382</v>
      </c>
    </row>
    <row r="41" spans="1:5">
      <c s="3" r="A41" t="s">
        <v>353</v>
      </c>
    </row>
    <row r="42" spans="1:5">
      <c s="4" r="A42" t="s">
        <v>383</v>
      </c>
      <c s="4" r="D42" t="s">
        <v>384</v>
      </c>
    </row>
    <row r="43" spans="1:5">
      <c s="4" r="A43" t="s">
        <v>385</v>
      </c>
      <c s="4" r="D43" t="s">
        <v>386</v>
      </c>
    </row>
    <row r="44" spans="1:5">
      <c s="4" r="A44" t="s">
        <v>387</v>
      </c>
    </row>
    <row r="45" spans="1:5">
      <c s="3" r="A45" t="s">
        <v>353</v>
      </c>
    </row>
    <row r="46" spans="1:5">
      <c s="4" r="A46" t="s">
        <v>383</v>
      </c>
      <c s="4" r="D46" t="s">
        <v>388</v>
      </c>
    </row>
    <row r="47" spans="1:5">
      <c s="4" r="A47" t="s">
        <v>385</v>
      </c>
      <c s="4" r="D47" t="s">
        <v>3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390</v>
      </c>
      <c s="2" r="B1" t="s">
        <v>2</v>
      </c>
      <c s="2" r="C1" t="s">
        <v>25</v>
      </c>
    </row>
    <row r="2" spans="1:3">
      <c s="3" r="A2" t="s">
        <v>353</v>
      </c>
    </row>
    <row r="3" spans="1:3">
      <c s="4" r="A3" t="s">
        <v>391</v>
      </c>
      <c s="7" r="B3" t="n">
        <v>141987</v>
      </c>
      <c s="7" r="C3" t="n">
        <v>97741</v>
      </c>
    </row>
    <row r="4" spans="1:3">
      <c s="4" r="A4" t="s">
        <v>392</v>
      </c>
      <c s="6" r="B4" t="n">
        <v>-889</v>
      </c>
      <c s="6" r="C4" t="n">
        <v>-4909</v>
      </c>
    </row>
    <row r="5" spans="1:3">
      <c s="4" r="A5" t="s">
        <v>52</v>
      </c>
      <c s="7" r="B5" t="n">
        <v>141098</v>
      </c>
      <c s="6" r="C5" t="n">
        <v>92832</v>
      </c>
    </row>
    <row r="6" spans="1:3">
      <c s="4" r="A6" t="s">
        <v>393</v>
      </c>
    </row>
    <row r="7" spans="1:3">
      <c s="3" r="A7" t="s">
        <v>353</v>
      </c>
    </row>
    <row r="8" spans="1:3">
      <c s="4" r="A8" t="s">
        <v>394</v>
      </c>
      <c s="4" r="B8" t="s">
        <v>395</v>
      </c>
    </row>
    <row r="9" spans="1:3">
      <c s="4" r="A9" t="s">
        <v>391</v>
      </c>
      <c s="7" r="B9" t="n">
        <v>123875</v>
      </c>
      <c s="6" r="C9" t="n">
        <v>12000</v>
      </c>
    </row>
    <row r="10" spans="1:3">
      <c s="4" r="A10" t="s">
        <v>396</v>
      </c>
    </row>
    <row r="11" spans="1:3">
      <c s="3" r="A11" t="s">
        <v>353</v>
      </c>
    </row>
    <row r="12" spans="1:3">
      <c s="4" r="A12" t="s">
        <v>394</v>
      </c>
      <c s="4" r="B12" t="s">
        <v>397</v>
      </c>
    </row>
    <row r="13" spans="1:3">
      <c s="4" r="A13" t="s">
        <v>391</v>
      </c>
      <c s="7" r="B13" t="n">
        <v>3112</v>
      </c>
      <c s="6" r="C13" t="n">
        <v>3497</v>
      </c>
    </row>
    <row r="14" spans="1:3">
      <c s="4" r="A14" t="s">
        <v>387</v>
      </c>
    </row>
    <row r="15" spans="1:3">
      <c s="3" r="A15" t="s">
        <v>353</v>
      </c>
    </row>
    <row r="16" spans="1:3">
      <c s="4" r="A16" t="s">
        <v>394</v>
      </c>
      <c s="4" r="B16" t="s">
        <v>398</v>
      </c>
    </row>
    <row r="17" spans="1:3">
      <c s="4" r="A17" t="s">
        <v>391</v>
      </c>
      <c s="7" r="B17" t="n">
        <v>15000</v>
      </c>
      <c s="6" r="C17" t="n">
        <v>15000</v>
      </c>
    </row>
    <row r="18" spans="1:3">
      <c s="4" r="A18" t="s">
        <v>399</v>
      </c>
    </row>
    <row r="19" spans="1:3">
      <c s="3" r="A19" t="s">
        <v>353</v>
      </c>
    </row>
    <row r="20" spans="1:3">
      <c s="4" r="A20" t="s">
        <v>391</v>
      </c>
      <c s="6" r="C20" t="n">
        <v>46875</v>
      </c>
    </row>
    <row r="21" spans="1:3">
      <c s="4" r="A21" t="s">
        <v>400</v>
      </c>
    </row>
    <row r="22" spans="1:3">
      <c s="3" r="A22" t="s">
        <v>353</v>
      </c>
    </row>
    <row r="23" spans="1:3">
      <c s="4" r="A23" t="s">
        <v>391</v>
      </c>
      <c s="7" r="C23" t="n">
        <v>203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01</v>
      </c>
      <c s="2" r="B1" t="s">
        <v>2</v>
      </c>
      <c s="2" r="C1" t="s">
        <v>25</v>
      </c>
    </row>
    <row r="2" spans="1:3">
      <c s="3" r="A2" t="s">
        <v>353</v>
      </c>
    </row>
    <row r="3" spans="1:3">
      <c s="4" r="A3" t="s">
        <v>402</v>
      </c>
      <c s="7" r="B3" t="n">
        <v>445</v>
      </c>
    </row>
    <row r="4" spans="1:3">
      <c s="4" r="A4" t="s">
        <v>403</v>
      </c>
      <c s="6" r="B4" t="n">
        <v>2139</v>
      </c>
    </row>
    <row r="5" spans="1:3">
      <c s="4" r="A5" t="s">
        <v>404</v>
      </c>
      <c s="6" r="B5" t="n">
        <v>3389</v>
      </c>
    </row>
    <row r="6" spans="1:3">
      <c s="4" r="A6" t="s">
        <v>405</v>
      </c>
      <c s="6" r="B6" t="n">
        <v>3389</v>
      </c>
    </row>
    <row r="7" spans="1:3">
      <c s="4" r="A7" t="s">
        <v>406</v>
      </c>
      <c s="6" r="B7" t="n">
        <v>2500</v>
      </c>
    </row>
    <row r="8" spans="1:3">
      <c s="4" r="A8" t="s">
        <v>407</v>
      </c>
      <c s="6" r="B8" t="n">
        <v>126375</v>
      </c>
    </row>
    <row r="9" spans="1:3">
      <c s="4" r="A9" t="s">
        <v>408</v>
      </c>
      <c s="6" r="B9" t="n">
        <v>3750</v>
      </c>
    </row>
    <row r="10" spans="1:3">
      <c s="4" r="A10" t="s">
        <v>391</v>
      </c>
      <c s="6" r="B10" t="n">
        <v>141987</v>
      </c>
      <c s="7" r="C10" t="n">
        <v>97741</v>
      </c>
    </row>
    <row r="11" spans="1:3">
      <c s="4" r="A11" t="s">
        <v>366</v>
      </c>
    </row>
    <row r="12" spans="1:3">
      <c s="3" r="A12" t="s">
        <v>353</v>
      </c>
    </row>
    <row r="13" spans="1:3">
      <c s="4" r="A13" t="s">
        <v>407</v>
      </c>
      <c s="6" r="B13" t="n">
        <v>123875</v>
      </c>
    </row>
    <row r="14" spans="1:3">
      <c s="4" r="A14" t="s">
        <v>391</v>
      </c>
      <c s="6" r="B14" t="n">
        <v>123875</v>
      </c>
      <c s="6" r="C14" t="n">
        <v>12000</v>
      </c>
    </row>
    <row r="15" spans="1:3">
      <c s="4" r="A15" t="s">
        <v>396</v>
      </c>
    </row>
    <row r="16" spans="1:3">
      <c s="3" r="A16" t="s">
        <v>353</v>
      </c>
    </row>
    <row r="17" spans="1:3">
      <c s="4" r="A17" t="s">
        <v>402</v>
      </c>
      <c s="6" r="B17" t="n">
        <v>445</v>
      </c>
    </row>
    <row r="18" spans="1:3">
      <c s="4" r="A18" t="s">
        <v>403</v>
      </c>
      <c s="6" r="B18" t="n">
        <v>889</v>
      </c>
    </row>
    <row r="19" spans="1:3">
      <c s="4" r="A19" t="s">
        <v>404</v>
      </c>
      <c s="6" r="B19" t="n">
        <v>889</v>
      </c>
    </row>
    <row r="20" spans="1:3">
      <c s="4" r="A20" t="s">
        <v>405</v>
      </c>
      <c s="6" r="B20" t="n">
        <v>889</v>
      </c>
    </row>
    <row r="21" spans="1:3">
      <c s="4" r="A21" t="s">
        <v>391</v>
      </c>
      <c s="6" r="B21" t="n">
        <v>3112</v>
      </c>
      <c s="6" r="C21" t="n">
        <v>3497</v>
      </c>
    </row>
    <row r="22" spans="1:3">
      <c s="4" r="A22" t="s">
        <v>387</v>
      </c>
    </row>
    <row r="23" spans="1:3">
      <c s="3" r="A23" t="s">
        <v>353</v>
      </c>
    </row>
    <row r="24" spans="1:3">
      <c s="4" r="A24" t="s">
        <v>403</v>
      </c>
      <c s="6" r="B24" t="n">
        <v>1250</v>
      </c>
    </row>
    <row r="25" spans="1:3">
      <c s="4" r="A25" t="s">
        <v>404</v>
      </c>
      <c s="6" r="B25" t="n">
        <v>2500</v>
      </c>
    </row>
    <row r="26" spans="1:3">
      <c s="4" r="A26" t="s">
        <v>405</v>
      </c>
      <c s="6" r="B26" t="n">
        <v>2500</v>
      </c>
    </row>
    <row r="27" spans="1:3">
      <c s="4" r="A27" t="s">
        <v>406</v>
      </c>
      <c s="6" r="B27" t="n">
        <v>2500</v>
      </c>
    </row>
    <row r="28" spans="1:3">
      <c s="4" r="A28" t="s">
        <v>407</v>
      </c>
      <c s="6" r="B28" t="n">
        <v>2500</v>
      </c>
    </row>
    <row r="29" spans="1:3">
      <c s="4" r="A29" t="s">
        <v>408</v>
      </c>
      <c s="6" r="B29" t="n">
        <v>3750</v>
      </c>
    </row>
    <row r="30" spans="1:3">
      <c s="4" r="A30" t="s">
        <v>391</v>
      </c>
      <c s="7" r="B30" t="n">
        <v>15000</v>
      </c>
      <c s="7" r="C30" t="n">
        <v>1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9</v>
      </c>
      <c s="2" r="B1" t="s">
        <v>71</v>
      </c>
      <c s="2" r="D1" t="s">
        <v>1</v>
      </c>
    </row>
    <row r="2" spans="1:6">
      <c s="2" r="B2" t="s">
        <v>2</v>
      </c>
      <c s="2" r="C2" t="s">
        <v>72</v>
      </c>
      <c s="2" r="D2" t="s">
        <v>2</v>
      </c>
      <c s="2" r="E2" t="s">
        <v>72</v>
      </c>
      <c s="2" r="F2" t="s">
        <v>25</v>
      </c>
    </row>
    <row r="3" spans="1:6">
      <c s="3" r="A3" t="s">
        <v>410</v>
      </c>
    </row>
    <row r="4" spans="1:6">
      <c s="4" r="A4" t="s">
        <v>411</v>
      </c>
      <c s="4" r="D4" t="s">
        <v>412</v>
      </c>
    </row>
    <row r="5" spans="1:6">
      <c s="4" r="A5" t="s">
        <v>413</v>
      </c>
      <c s="4" r="D5" t="s">
        <v>414</v>
      </c>
    </row>
    <row r="6" spans="1:6">
      <c s="4" r="A6" t="s">
        <v>415</v>
      </c>
    </row>
    <row r="7" spans="1:6">
      <c s="3" r="A7" t="s">
        <v>410</v>
      </c>
    </row>
    <row r="8" spans="1:6">
      <c s="4" r="A8" t="s">
        <v>416</v>
      </c>
      <c s="7" r="B8" t="n">
        <v>37503000</v>
      </c>
      <c s="7" r="D8" t="n">
        <v>37503000</v>
      </c>
      <c s="7" r="F8" t="n">
        <v>0</v>
      </c>
    </row>
    <row r="9" spans="1:6">
      <c s="4" r="A9" t="s">
        <v>417</v>
      </c>
    </row>
    <row r="10" spans="1:6">
      <c s="3" r="A10" t="s">
        <v>410</v>
      </c>
    </row>
    <row r="11" spans="1:6">
      <c s="4" r="A11" t="s">
        <v>416</v>
      </c>
      <c s="6" r="B11" t="n">
        <v>2850000</v>
      </c>
      <c s="6" r="D11" t="n">
        <v>2850000</v>
      </c>
      <c s="7" r="F11" t="n">
        <v>4885000</v>
      </c>
    </row>
    <row r="12" spans="1:6">
      <c s="4" r="A12" t="s">
        <v>418</v>
      </c>
    </row>
    <row r="13" spans="1:6">
      <c s="3" r="A13" t="s">
        <v>410</v>
      </c>
    </row>
    <row r="14" spans="1:6">
      <c s="4" r="A14" t="s">
        <v>419</v>
      </c>
      <c s="7" r="B14" t="n">
        <v>0</v>
      </c>
      <c s="7" r="C14" t="n">
        <v>0</v>
      </c>
      <c s="7" r="D14" t="n">
        <v>0</v>
      </c>
      <c s="7" r="E14"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3" r="A3" t="s">
        <v>73</v>
      </c>
    </row>
    <row r="4" spans="1:5">
      <c s="4" r="A4" t="s">
        <v>74</v>
      </c>
      <c s="7" r="B4" t="n">
        <v>232720</v>
      </c>
      <c s="7" r="C4" t="n">
        <v>213441</v>
      </c>
      <c s="7" r="D4" t="n">
        <v>448434</v>
      </c>
      <c s="7" r="E4" t="n">
        <v>420350</v>
      </c>
    </row>
    <row r="5" spans="1:5">
      <c s="4" r="A5" t="s">
        <v>75</v>
      </c>
      <c s="6" r="B5" t="n">
        <v>161225</v>
      </c>
      <c s="6" r="C5" t="n">
        <v>147736</v>
      </c>
      <c s="6" r="D5" t="n">
        <v>308697</v>
      </c>
      <c s="6" r="E5" t="n">
        <v>288075</v>
      </c>
    </row>
    <row r="6" spans="1:5">
      <c s="4" r="A6" t="s">
        <v>76</v>
      </c>
      <c s="6" r="B6" t="n">
        <v>71495</v>
      </c>
      <c s="6" r="C6" t="n">
        <v>65705</v>
      </c>
      <c s="6" r="D6" t="n">
        <v>139737</v>
      </c>
      <c s="6" r="E6" t="n">
        <v>132275</v>
      </c>
    </row>
    <row r="7" spans="1:5">
      <c s="3" r="A7" t="s">
        <v>77</v>
      </c>
    </row>
    <row r="8" spans="1:5">
      <c s="4" r="A8" t="s">
        <v>78</v>
      </c>
      <c s="6" r="B8" t="n">
        <v>19111</v>
      </c>
      <c s="6" r="C8" t="n">
        <v>14977</v>
      </c>
      <c s="6" r="D8" t="n">
        <v>34807</v>
      </c>
      <c s="6" r="E8" t="n">
        <v>29525</v>
      </c>
    </row>
    <row r="9" spans="1:5">
      <c s="4" r="A9" t="s">
        <v>79</v>
      </c>
      <c s="6" r="B9" t="n">
        <v>634</v>
      </c>
      <c s="6" r="D9" t="n">
        <v>671</v>
      </c>
    </row>
    <row r="10" spans="1:5">
      <c s="4" r="A10" t="s">
        <v>80</v>
      </c>
      <c s="6" r="B10" t="n">
        <v>29397</v>
      </c>
      <c s="6" r="C10" t="n">
        <v>24058</v>
      </c>
      <c s="6" r="D10" t="n">
        <v>52021</v>
      </c>
      <c s="6" r="E10" t="n">
        <v>49003</v>
      </c>
    </row>
    <row r="11" spans="1:5">
      <c s="4" r="A11" t="s">
        <v>81</v>
      </c>
      <c s="6" r="B11" t="n">
        <v>49142</v>
      </c>
      <c s="6" r="C11" t="n">
        <v>39035</v>
      </c>
      <c s="6" r="D11" t="n">
        <v>87499</v>
      </c>
      <c s="6" r="E11" t="n">
        <v>78528</v>
      </c>
    </row>
    <row r="12" spans="1:5">
      <c s="4" r="A12" t="s">
        <v>82</v>
      </c>
      <c s="6" r="B12" t="n">
        <v>22353</v>
      </c>
      <c s="6" r="C12" t="n">
        <v>26670</v>
      </c>
      <c s="6" r="D12" t="n">
        <v>52238</v>
      </c>
      <c s="6" r="E12" t="n">
        <v>53747</v>
      </c>
    </row>
    <row r="13" spans="1:5">
      <c s="4" r="A13" t="s">
        <v>83</v>
      </c>
      <c s="6" r="B13" t="n">
        <v>-950</v>
      </c>
      <c s="6" r="C13" t="n">
        <v>-544</v>
      </c>
      <c s="6" r="D13" t="n">
        <v>-1627</v>
      </c>
      <c s="6" r="E13" t="n">
        <v>-1108</v>
      </c>
    </row>
    <row r="14" spans="1:5">
      <c s="4" r="A14" t="s">
        <v>84</v>
      </c>
      <c s="6" r="C14" t="n">
        <v>-53</v>
      </c>
      <c s="6" r="E14" t="n">
        <v>-1017</v>
      </c>
    </row>
    <row r="15" spans="1:5">
      <c s="4" r="A15" t="s">
        <v>85</v>
      </c>
      <c s="6" r="B15" t="n">
        <v>2796</v>
      </c>
      <c s="6" r="C15" t="n">
        <v>-107</v>
      </c>
      <c s="6" r="D15" t="n">
        <v>961</v>
      </c>
      <c s="6" r="E15" t="n">
        <v>328</v>
      </c>
    </row>
    <row r="16" spans="1:5">
      <c s="4" r="A16" t="s">
        <v>86</v>
      </c>
      <c s="6" r="B16" t="n">
        <v>30</v>
      </c>
      <c s="6" r="C16" t="n">
        <v>262</v>
      </c>
      <c s="6" r="D16" t="n">
        <v>395</v>
      </c>
      <c s="6" r="E16" t="n">
        <v>457</v>
      </c>
    </row>
    <row r="17" spans="1:5">
      <c s="4" r="A17" t="s">
        <v>87</v>
      </c>
      <c s="6" r="B17" t="n">
        <v>24229</v>
      </c>
      <c s="6" r="C17" t="n">
        <v>26228</v>
      </c>
      <c s="6" r="D17" t="n">
        <v>51967</v>
      </c>
      <c s="6" r="E17" t="n">
        <v>52407</v>
      </c>
    </row>
    <row r="18" spans="1:5">
      <c s="4" r="A18" t="s">
        <v>88</v>
      </c>
      <c s="6" r="B18" t="n">
        <v>5783</v>
      </c>
      <c s="6" r="C18" t="n">
        <v>6734</v>
      </c>
      <c s="6" r="D18" t="n">
        <v>21628</v>
      </c>
      <c s="6" r="E18" t="n">
        <v>13093</v>
      </c>
    </row>
    <row r="19" spans="1:5">
      <c s="4" r="A19" t="s">
        <v>89</v>
      </c>
      <c s="7" r="B19" t="n">
        <v>18446</v>
      </c>
      <c s="7" r="C19" t="n">
        <v>19494</v>
      </c>
      <c s="7" r="D19" t="n">
        <v>30339</v>
      </c>
      <c s="7" r="E19" t="n">
        <v>39314</v>
      </c>
    </row>
    <row r="20" spans="1:5">
      <c s="4" r="A20" t="s">
        <v>90</v>
      </c>
      <c s="8" r="B20" t="n">
        <v>0.51</v>
      </c>
      <c s="8" r="C20" t="n">
        <v>0.54</v>
      </c>
      <c s="8" r="D20" t="n">
        <v>0.83</v>
      </c>
      <c s="8" r="E20" t="n">
        <v>1.1</v>
      </c>
    </row>
    <row r="21" spans="1:5">
      <c s="4" r="A21" t="s">
        <v>91</v>
      </c>
      <c s="8" r="B21" t="n">
        <v>0.5</v>
      </c>
      <c s="8" r="C21" t="n">
        <v>0.53</v>
      </c>
      <c s="8" r="D21" t="n">
        <v>0.83</v>
      </c>
      <c s="8" r="E21" t="n">
        <v>1.08</v>
      </c>
    </row>
    <row r="22" spans="1:5">
      <c s="4" r="A22" t="s">
        <v>92</v>
      </c>
      <c s="6" r="B22" t="n">
        <v>36442296</v>
      </c>
      <c s="6" r="C22" t="n">
        <v>35970992</v>
      </c>
      <c s="6" r="D22" t="n">
        <v>36399635</v>
      </c>
      <c s="6" r="E22" t="n">
        <v>35870649</v>
      </c>
    </row>
    <row r="23" spans="1:5">
      <c s="4" r="A23" t="s">
        <v>93</v>
      </c>
      <c s="6" r="B23" t="n">
        <v>36637218</v>
      </c>
      <c s="6" r="C23" t="n">
        <v>36584850</v>
      </c>
      <c s="6" r="D23" t="n">
        <v>36572230</v>
      </c>
      <c s="6" r="E23" t="n">
        <v>36428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20</v>
      </c>
      <c s="2" r="B1" t="s">
        <v>279</v>
      </c>
    </row>
    <row r="2" spans="1:2">
      <c s="4" r="A2" t="s">
        <v>421</v>
      </c>
    </row>
    <row r="3" spans="1:2">
      <c s="3" r="A3" t="s">
        <v>422</v>
      </c>
    </row>
    <row r="4" spans="1:2">
      <c s="4" r="A4" t="s">
        <v>423</v>
      </c>
      <c s="7" r="B4" t="n">
        <v>242</v>
      </c>
    </row>
    <row r="5" spans="1:2">
      <c s="4" r="A5" t="s">
        <v>424</v>
      </c>
      <c s="6" r="B5" t="n">
        <v>242</v>
      </c>
    </row>
    <row r="6" spans="1:2">
      <c s="4" r="A6" t="s">
        <v>425</v>
      </c>
    </row>
    <row r="7" spans="1:2">
      <c s="3" r="A7" t="s">
        <v>422</v>
      </c>
    </row>
    <row r="8" spans="1:2">
      <c s="4" r="A8" t="s">
        <v>426</v>
      </c>
      <c s="6" r="B8" t="n">
        <v>-320</v>
      </c>
    </row>
    <row r="9" spans="1:2">
      <c s="4" r="A9" t="s">
        <v>424</v>
      </c>
      <c s="7" r="B9" t="n">
        <v>-3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7</v>
      </c>
      <c s="2" r="B1" t="s">
        <v>71</v>
      </c>
      <c s="2" r="D1" t="s">
        <v>1</v>
      </c>
    </row>
    <row r="2" spans="1:5">
      <c s="2" r="B2" t="s">
        <v>2</v>
      </c>
      <c s="2" r="C2" t="s">
        <v>72</v>
      </c>
      <c s="2" r="D2" t="s">
        <v>2</v>
      </c>
      <c s="2" r="E2" t="s">
        <v>72</v>
      </c>
    </row>
    <row r="3" spans="1:5">
      <c s="3" r="A3" t="s">
        <v>428</v>
      </c>
    </row>
    <row r="4" spans="1:5">
      <c s="4" r="A4" t="s">
        <v>429</v>
      </c>
      <c s="7" r="B4" t="n">
        <v>-878</v>
      </c>
      <c s="7" r="C4" t="n">
        <v>-434</v>
      </c>
      <c s="7" r="D4" t="n">
        <v>667</v>
      </c>
      <c s="7" r="E4" t="n">
        <v>5516</v>
      </c>
    </row>
    <row r="5" spans="1:5">
      <c s="4" r="A5" t="s">
        <v>417</v>
      </c>
    </row>
    <row r="6" spans="1:5">
      <c s="3" r="A6" t="s">
        <v>428</v>
      </c>
    </row>
    <row r="7" spans="1:5">
      <c s="4" r="A7" t="s">
        <v>429</v>
      </c>
      <c s="6" r="B7" t="n">
        <v>-33</v>
      </c>
      <c s="6" r="C7" t="n">
        <v>-124</v>
      </c>
      <c s="6" r="D7" t="n">
        <v>52</v>
      </c>
      <c s="6" r="E7" t="n">
        <v>-48</v>
      </c>
    </row>
    <row r="8" spans="1:5">
      <c s="4" r="A8" t="s">
        <v>430</v>
      </c>
    </row>
    <row r="9" spans="1:5">
      <c s="3" r="A9" t="s">
        <v>428</v>
      </c>
    </row>
    <row r="10" spans="1:5">
      <c s="4" r="A10" t="s">
        <v>429</v>
      </c>
      <c s="6" r="B10" t="n">
        <v>-1049</v>
      </c>
      <c s="6" r="C10" t="n">
        <v>-430</v>
      </c>
      <c s="6" r="D10" t="n">
        <v>244</v>
      </c>
      <c s="6" r="E10" t="n">
        <v>-777</v>
      </c>
    </row>
    <row r="11" spans="1:5">
      <c s="4" r="A11" t="s">
        <v>431</v>
      </c>
    </row>
    <row r="12" spans="1:5">
      <c s="3" r="A12" t="s">
        <v>428</v>
      </c>
    </row>
    <row r="13" spans="1:5">
      <c s="4" r="A13" t="s">
        <v>429</v>
      </c>
      <c s="6" r="B13" t="n">
        <v>109</v>
      </c>
      <c s="6" r="C13" t="n">
        <v>-124</v>
      </c>
      <c s="6" r="D13" t="n">
        <v>405</v>
      </c>
      <c s="6" r="E13" t="n">
        <v>-48</v>
      </c>
    </row>
    <row r="14" spans="1:5">
      <c s="4" r="A14" t="s">
        <v>432</v>
      </c>
    </row>
    <row r="15" spans="1:5">
      <c s="3" r="A15" t="s">
        <v>428</v>
      </c>
    </row>
    <row r="16" spans="1:5">
      <c s="4" r="A16" t="s">
        <v>429</v>
      </c>
      <c s="6" r="C16" t="n">
        <v>81</v>
      </c>
      <c s="6" r="E16" t="n">
        <v>6278</v>
      </c>
    </row>
    <row r="17" spans="1:5">
      <c s="4" r="A17" t="s">
        <v>433</v>
      </c>
    </row>
    <row r="18" spans="1:5">
      <c s="3" r="A18" t="s">
        <v>428</v>
      </c>
    </row>
    <row r="19" spans="1:5">
      <c s="4" r="A19" t="s">
        <v>429</v>
      </c>
      <c s="6" r="C19" t="n">
        <v>-134</v>
      </c>
      <c s="6" r="E19" t="n">
        <v>-7295</v>
      </c>
    </row>
    <row r="20" spans="1:5">
      <c s="4" r="A20" t="s">
        <v>434</v>
      </c>
    </row>
    <row r="21" spans="1:5">
      <c s="3" r="A21" t="s">
        <v>428</v>
      </c>
    </row>
    <row r="22" spans="1:5">
      <c s="4" r="A22" t="s">
        <v>429</v>
      </c>
      <c s="6" r="B22" t="n">
        <v>100</v>
      </c>
      <c s="6" r="C22" t="n">
        <v>-192</v>
      </c>
      <c s="6" r="D22" t="n">
        <v>135</v>
      </c>
      <c s="6" r="E22" t="n">
        <v>-320</v>
      </c>
    </row>
    <row r="23" spans="1:5">
      <c s="4" r="A23" t="s">
        <v>435</v>
      </c>
    </row>
    <row r="24" spans="1:5">
      <c s="3" r="A24" t="s">
        <v>428</v>
      </c>
    </row>
    <row r="25" spans="1:5">
      <c s="4" r="A25" t="s">
        <v>429</v>
      </c>
      <c s="6" r="B25" t="n">
        <v>-142</v>
      </c>
      <c s="6" r="D25" t="n">
        <v>-353</v>
      </c>
    </row>
    <row r="26" spans="1:5">
      <c s="4" r="A26" t="s">
        <v>436</v>
      </c>
    </row>
    <row r="27" spans="1:5">
      <c s="3" r="A27" t="s">
        <v>428</v>
      </c>
    </row>
    <row r="28" spans="1:5">
      <c s="4" r="A28" t="s">
        <v>429</v>
      </c>
      <c s="6" r="C28" t="n">
        <v>25</v>
      </c>
      <c s="6" r="D28" t="n">
        <v>139</v>
      </c>
      <c s="6" r="E28" t="n">
        <v>46</v>
      </c>
    </row>
    <row r="29" spans="1:5">
      <c s="4" r="A29" t="s">
        <v>437</v>
      </c>
    </row>
    <row r="30" spans="1:5">
      <c s="3" r="A30" t="s">
        <v>428</v>
      </c>
    </row>
    <row r="31" spans="1:5">
      <c s="4" r="A31" t="s">
        <v>429</v>
      </c>
      <c s="7" r="B31" t="n">
        <v>71</v>
      </c>
      <c s="7" r="C31" t="n">
        <v>82</v>
      </c>
      <c s="7" r="D31" t="n">
        <v>149</v>
      </c>
      <c s="7" r="E31" t="n">
        <v>2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438</v>
      </c>
      <c s="2" r="B1" t="s">
        <v>1</v>
      </c>
      <c s="2" r="C1" t="s">
        <v>439</v>
      </c>
    </row>
    <row r="2" spans="1:3">
      <c s="2" r="B2" t="s">
        <v>2</v>
      </c>
      <c s="2" r="C2" t="s">
        <v>25</v>
      </c>
    </row>
    <row r="3" spans="1:3">
      <c s="3" r="A3" t="s">
        <v>440</v>
      </c>
    </row>
    <row r="4" spans="1:3">
      <c s="4" r="A4" t="s">
        <v>441</v>
      </c>
      <c s="7" r="B4" t="n">
        <v>0</v>
      </c>
      <c s="7" r="C4" t="n">
        <v>0</v>
      </c>
    </row>
    <row r="5" spans="1:3">
      <c s="4" r="A5" t="s">
        <v>442</v>
      </c>
      <c s="6" r="B5" t="n">
        <v>0</v>
      </c>
      <c s="6" r="C5" t="n">
        <v>0</v>
      </c>
    </row>
    <row r="6" spans="1:3">
      <c s="4" r="A6" t="s">
        <v>443</v>
      </c>
      <c s="6" r="B6" t="n">
        <v>141987000</v>
      </c>
      <c s="6" r="C6" t="n">
        <v>97741000</v>
      </c>
    </row>
    <row r="7" spans="1:3">
      <c s="4" r="A7" t="s">
        <v>444</v>
      </c>
      <c s="6" r="B7" t="n">
        <v>0</v>
      </c>
      <c s="6" r="C7" t="n">
        <v>0</v>
      </c>
    </row>
    <row r="8" spans="1:3">
      <c s="4" r="A8" t="s">
        <v>387</v>
      </c>
    </row>
    <row r="9" spans="1:3">
      <c s="3" r="A9" t="s">
        <v>440</v>
      </c>
    </row>
    <row r="10" spans="1:3">
      <c s="4" r="A10" t="s">
        <v>443</v>
      </c>
      <c s="6" r="B10" t="n">
        <v>15000000</v>
      </c>
      <c s="6" r="C10" t="n">
        <v>15000000</v>
      </c>
    </row>
    <row r="11" spans="1:3">
      <c s="4" r="A11" t="s">
        <v>445</v>
      </c>
      <c s="6" r="B11" t="n">
        <v>15400000</v>
      </c>
      <c s="6" r="C11" t="n">
        <v>15100000</v>
      </c>
    </row>
    <row r="12" spans="1:3">
      <c s="4" r="A12" t="s">
        <v>396</v>
      </c>
    </row>
    <row r="13" spans="1:3">
      <c s="3" r="A13" t="s">
        <v>440</v>
      </c>
    </row>
    <row r="14" spans="1:3">
      <c s="4" r="A14" t="s">
        <v>443</v>
      </c>
      <c s="6" r="B14" t="n">
        <v>3112000</v>
      </c>
      <c s="6" r="C14" t="n">
        <v>3497000</v>
      </c>
    </row>
    <row r="15" spans="1:3">
      <c s="4" r="A15" t="s">
        <v>445</v>
      </c>
      <c s="7" r="B15" t="n">
        <v>3200000</v>
      </c>
      <c s="7" r="C15" t="n">
        <v>3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s="1" r="A1" t="s">
        <v>446</v>
      </c>
      <c s="2" r="B1" t="s">
        <v>71</v>
      </c>
      <c s="2" r="E1" t="s">
        <v>1</v>
      </c>
    </row>
    <row r="2" spans="1:8">
      <c s="2" r="B2" t="s">
        <v>2</v>
      </c>
      <c s="2" r="D2" t="s">
        <v>72</v>
      </c>
      <c s="2" r="E2" t="s">
        <v>2</v>
      </c>
      <c s="2" r="G2" t="s">
        <v>72</v>
      </c>
    </row>
    <row r="3" spans="1:8">
      <c s="3" r="A3" t="s">
        <v>447</v>
      </c>
    </row>
    <row r="4" spans="1:8">
      <c s="4" r="A4" t="s">
        <v>448</v>
      </c>
      <c s="7" r="B4" t="n">
        <v>-41385</v>
      </c>
      <c s="7" r="D4" t="n">
        <v>-45063</v>
      </c>
      <c s="7" r="E4" t="n">
        <v>-51670</v>
      </c>
      <c s="7" r="G4" t="n">
        <v>-25743</v>
      </c>
    </row>
    <row r="5" spans="1:8">
      <c s="4" r="A5" t="s">
        <v>449</v>
      </c>
      <c s="6" r="B5" t="n">
        <v>-7878</v>
      </c>
      <c s="6" r="D5" t="n">
        <v>4103</v>
      </c>
      <c s="6" r="E5" t="n">
        <v>1439</v>
      </c>
      <c s="6" r="G5" t="n">
        <v>-15783</v>
      </c>
    </row>
    <row r="6" spans="1:8">
      <c s="4" r="A6" t="s">
        <v>450</v>
      </c>
      <c s="6" r="B6" t="n">
        <v>21</v>
      </c>
      <c s="6" r="D6" t="n">
        <v>393</v>
      </c>
      <c s="6" r="E6" t="n">
        <v>874</v>
      </c>
      <c s="6" r="G6" t="n">
        <v>949</v>
      </c>
    </row>
    <row r="7" spans="1:8">
      <c s="4" r="A7" t="s">
        <v>451</v>
      </c>
      <c s="6" r="B7" t="n">
        <v>-336</v>
      </c>
      <c s="6" r="D7" t="n">
        <v>65</v>
      </c>
      <c s="6" r="E7" t="n">
        <v>-154</v>
      </c>
      <c s="6" r="G7" t="n">
        <v>75</v>
      </c>
    </row>
    <row r="8" spans="1:8">
      <c s="4" r="A8" t="s">
        <v>452</v>
      </c>
      <c s="6" r="B8" t="n">
        <v>78</v>
      </c>
      <c s="6" r="D8" t="n">
        <v>-26</v>
      </c>
      <c s="6" r="E8" t="n">
        <v>11</v>
      </c>
      <c s="6" r="G8" t="n">
        <v>-26</v>
      </c>
    </row>
    <row r="9" spans="1:8">
      <c s="4" r="A9" t="s">
        <v>103</v>
      </c>
      <c s="6" r="B9" t="n">
        <v>-8115</v>
      </c>
      <c s="6" r="D9" t="n">
        <v>4535</v>
      </c>
      <c s="6" r="E9" t="n">
        <v>2170</v>
      </c>
      <c s="6" r="G9" t="n">
        <v>-14785</v>
      </c>
    </row>
    <row r="10" spans="1:8">
      <c s="4" r="A10" t="s">
        <v>453</v>
      </c>
      <c s="6" r="B10" t="n">
        <v>-49500</v>
      </c>
      <c s="6" r="D10" t="n">
        <v>-40528</v>
      </c>
      <c s="6" r="E10" t="n">
        <v>-49500</v>
      </c>
      <c s="6" r="G10" t="n">
        <v>-40528</v>
      </c>
    </row>
    <row r="11" spans="1:8">
      <c s="4" r="A11" t="s">
        <v>454</v>
      </c>
    </row>
    <row r="12" spans="1:8">
      <c s="3" r="A12" t="s">
        <v>447</v>
      </c>
    </row>
    <row r="13" spans="1:8">
      <c s="4" r="A13" t="s">
        <v>448</v>
      </c>
      <c s="6" r="B13" t="n">
        <v>-2060</v>
      </c>
      <c s="6" r="D13" t="n">
        <v>-2673</v>
      </c>
      <c s="6" r="E13" t="n">
        <v>-2060</v>
      </c>
      <c s="6" r="G13" t="n">
        <v>-2673</v>
      </c>
    </row>
    <row r="14" spans="1:8">
      <c s="4" r="A14" t="s">
        <v>453</v>
      </c>
      <c s="6" r="B14" t="n">
        <v>-2060</v>
      </c>
      <c s="6" r="D14" t="n">
        <v>-2673</v>
      </c>
      <c s="6" r="E14" t="n">
        <v>-2060</v>
      </c>
      <c s="6" r="G14" t="n">
        <v>-2673</v>
      </c>
    </row>
    <row r="15" spans="1:8">
      <c s="4" r="A15" t="s">
        <v>455</v>
      </c>
    </row>
    <row r="16" spans="1:8">
      <c s="3" r="A16" t="s">
        <v>447</v>
      </c>
    </row>
    <row r="17" spans="1:8">
      <c s="4" r="A17" t="s">
        <v>448</v>
      </c>
      <c s="6" r="B17" t="n">
        <v>-40229</v>
      </c>
      <c s="6" r="D17" t="n">
        <v>-42198</v>
      </c>
      <c s="6" r="E17" t="n">
        <v>-49381</v>
      </c>
      <c s="6" r="G17" t="n">
        <v>-23060</v>
      </c>
    </row>
    <row r="18" spans="1:8">
      <c s="4" r="A18" t="s">
        <v>449</v>
      </c>
      <c s="6" r="B18" t="n">
        <v>-7274</v>
      </c>
      <c s="6" r="D18" t="n">
        <v>4722</v>
      </c>
      <c s="6" r="E18" t="n">
        <v>636</v>
      </c>
      <c s="6" r="G18" t="n">
        <v>-14883</v>
      </c>
    </row>
    <row r="19" spans="1:8">
      <c s="4" r="A19" t="s">
        <v>450</v>
      </c>
      <c s="6" r="B19" t="n">
        <v>-142</v>
      </c>
      <c s="6" r="D19" t="n">
        <v>246</v>
      </c>
      <c s="6" r="E19" t="n">
        <v>1100</v>
      </c>
      <c s="6" r="G19" t="n">
        <v>713</v>
      </c>
    </row>
    <row r="20" spans="1:8">
      <c s="4" r="A20" t="s">
        <v>103</v>
      </c>
      <c s="6" r="B20" t="n">
        <v>-7416</v>
      </c>
      <c s="6" r="D20" t="n">
        <v>4968</v>
      </c>
      <c s="6" r="E20" t="n">
        <v>1736</v>
      </c>
      <c s="6" r="G20" t="n">
        <v>-14170</v>
      </c>
    </row>
    <row r="21" spans="1:8">
      <c s="4" r="A21" t="s">
        <v>453</v>
      </c>
      <c s="6" r="B21" t="n">
        <v>-47645</v>
      </c>
      <c s="6" r="D21" t="n">
        <v>-37230</v>
      </c>
      <c s="6" r="E21" t="n">
        <v>-47645</v>
      </c>
      <c s="6" r="G21" t="n">
        <v>-37230</v>
      </c>
    </row>
    <row r="22" spans="1:8">
      <c s="4" r="A22" t="s">
        <v>456</v>
      </c>
    </row>
    <row r="23" spans="1:8">
      <c s="3" r="A23" t="s">
        <v>447</v>
      </c>
    </row>
    <row r="24" spans="1:8">
      <c s="4" r="A24" t="s">
        <v>448</v>
      </c>
      <c s="6" r="B24" t="n">
        <v>-42</v>
      </c>
      <c s="6" r="D24" t="n">
        <v>76</v>
      </c>
      <c s="6" r="E24" t="n">
        <v>-229</v>
      </c>
    </row>
    <row r="25" spans="1:8">
      <c s="4" r="A25" t="s">
        <v>449</v>
      </c>
      <c s="6" r="B25" t="n">
        <v>-12</v>
      </c>
      <c s="6" r="D25" t="n">
        <v>-103</v>
      </c>
      <c s="6" r="E25" t="n">
        <v>102</v>
      </c>
      <c s="6" r="G25" t="n">
        <v>-27</v>
      </c>
    </row>
    <row r="26" spans="1:8">
      <c s="4" r="A26" t="s">
        <v>450</v>
      </c>
      <c s="6" r="B26" t="n">
        <v>4</v>
      </c>
      <c s="6" r="E26" t="n">
        <v>-38</v>
      </c>
    </row>
    <row r="27" spans="1:8">
      <c s="4" r="A27" t="s">
        <v>451</v>
      </c>
      <c s="6" r="B27" t="n">
        <v>121</v>
      </c>
      <c s="4" r="C27" t="s">
        <v>457</v>
      </c>
      <c s="6" r="D27" t="n">
        <v>-21</v>
      </c>
      <c s="6" r="E27" t="n">
        <v>303</v>
      </c>
      <c s="4" r="F27" t="s">
        <v>457</v>
      </c>
      <c s="6" r="G27" t="n">
        <v>-21</v>
      </c>
    </row>
    <row r="28" spans="1:8">
      <c s="4" r="A28" t="s">
        <v>452</v>
      </c>
      <c s="6" r="B28" t="n">
        <v>-45</v>
      </c>
      <c s="6" r="E28" t="n">
        <v>-112</v>
      </c>
    </row>
    <row r="29" spans="1:8">
      <c s="4" r="A29" t="s">
        <v>103</v>
      </c>
      <c s="6" r="B29" t="n">
        <v>68</v>
      </c>
      <c s="6" r="D29" t="n">
        <v>-124</v>
      </c>
      <c s="6" r="E29" t="n">
        <v>255</v>
      </c>
      <c s="6" r="G29" t="n">
        <v>-48</v>
      </c>
    </row>
    <row r="30" spans="1:8">
      <c s="4" r="A30" t="s">
        <v>453</v>
      </c>
      <c s="6" r="B30" t="n">
        <v>26</v>
      </c>
      <c s="6" r="D30" t="n">
        <v>-48</v>
      </c>
      <c s="6" r="E30" t="n">
        <v>26</v>
      </c>
      <c s="6" r="G30" t="n">
        <v>-48</v>
      </c>
    </row>
    <row r="31" spans="1:8">
      <c s="4" r="A31" t="s">
        <v>458</v>
      </c>
    </row>
    <row r="32" spans="1:8">
      <c s="3" r="A32" t="s">
        <v>447</v>
      </c>
    </row>
    <row r="33" spans="1:8">
      <c s="4" r="A33" t="s">
        <v>448</v>
      </c>
      <c s="6" r="B33" t="n">
        <v>946</v>
      </c>
      <c s="6" r="D33" t="n">
        <v>-268</v>
      </c>
      <c s="6" r="G33" t="n">
        <v>-10</v>
      </c>
    </row>
    <row r="34" spans="1:8">
      <c s="4" r="A34" t="s">
        <v>449</v>
      </c>
      <c s="6" r="B34" t="n">
        <v>-592</v>
      </c>
      <c s="6" r="D34" t="n">
        <v>-516</v>
      </c>
      <c s="6" r="E34" t="n">
        <v>701</v>
      </c>
      <c s="6" r="G34" t="n">
        <v>-873</v>
      </c>
    </row>
    <row r="35" spans="1:8">
      <c s="4" r="A35" t="s">
        <v>450</v>
      </c>
      <c s="6" r="B35" t="n">
        <v>159</v>
      </c>
      <c s="6" r="D35" t="n">
        <v>147</v>
      </c>
      <c s="6" r="E35" t="n">
        <v>-188</v>
      </c>
      <c s="6" r="G35" t="n">
        <v>236</v>
      </c>
    </row>
    <row r="36" spans="1:8">
      <c s="4" r="A36" t="s">
        <v>451</v>
      </c>
      <c s="6" r="B36" t="n">
        <v>-457</v>
      </c>
      <c s="4" r="C36" t="s">
        <v>457</v>
      </c>
      <c s="6" r="D36" t="n">
        <v>86</v>
      </c>
      <c s="6" r="E36" t="n">
        <v>-457</v>
      </c>
      <c s="4" r="F36" t="s">
        <v>457</v>
      </c>
      <c s="6" r="G36" t="n">
        <v>96</v>
      </c>
      <c s="4" r="H36" t="s">
        <v>457</v>
      </c>
    </row>
    <row r="37" spans="1:8">
      <c s="4" r="A37" t="s">
        <v>452</v>
      </c>
      <c s="6" r="B37" t="n">
        <v>123</v>
      </c>
      <c s="6" r="D37" t="n">
        <v>-26</v>
      </c>
      <c s="6" r="E37" t="n">
        <v>123</v>
      </c>
      <c s="6" r="G37" t="n">
        <v>-26</v>
      </c>
    </row>
    <row r="38" spans="1:8">
      <c s="4" r="A38" t="s">
        <v>103</v>
      </c>
      <c s="6" r="B38" t="n">
        <v>-767</v>
      </c>
      <c s="6" r="D38" t="n">
        <v>-309</v>
      </c>
      <c s="6" r="E38" t="n">
        <v>179</v>
      </c>
      <c s="6" r="G38" t="n">
        <v>-567</v>
      </c>
    </row>
    <row r="39" spans="1:8">
      <c s="4" r="A39" t="s">
        <v>453</v>
      </c>
      <c s="7" r="B39" t="n">
        <v>179</v>
      </c>
      <c s="7" r="D39" t="n">
        <v>-577</v>
      </c>
      <c s="7" r="E39" t="n">
        <v>179</v>
      </c>
      <c s="7" r="G39" t="n">
        <v>-577</v>
      </c>
    </row>
    <row r="40" spans="1:8">
      <c r="A40" t="n"/>
    </row>
    <row r="41" spans="1:8">
      <c s="4" r="A41" t="s">
        <v>457</v>
      </c>
      <c s="4" r="B41" t="s">
        <v>459</v>
      </c>
    </row>
  </sheetData>
  <mergeCells count="8">
    <mergeCell ref="A1:A2"/>
    <mergeCell ref="B1:D1"/>
    <mergeCell ref="E1:H1"/>
    <mergeCell ref="B2:C2"/>
    <mergeCell ref="E2:F2"/>
    <mergeCell ref="G2:H2"/>
    <mergeCell ref="A40:H40"/>
    <mergeCell ref="B41:H4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4</v>
      </c>
      <c s="2" r="B1" t="s">
        <v>71</v>
      </c>
      <c s="2" r="D1" t="s">
        <v>1</v>
      </c>
    </row>
    <row r="2" spans="1:5">
      <c s="2" r="B2" t="s">
        <v>2</v>
      </c>
      <c s="2" r="C2" t="s">
        <v>72</v>
      </c>
      <c s="2" r="D2" t="s">
        <v>2</v>
      </c>
      <c s="2" r="E2" t="s">
        <v>72</v>
      </c>
    </row>
    <row r="3" spans="1:5">
      <c s="3" r="A3" t="s">
        <v>95</v>
      </c>
    </row>
    <row r="4" spans="1:5">
      <c s="4" r="A4" t="s">
        <v>89</v>
      </c>
      <c s="7" r="B4" t="n">
        <v>18446</v>
      </c>
      <c s="7" r="C4" t="n">
        <v>19494</v>
      </c>
      <c s="7" r="D4" t="n">
        <v>30339</v>
      </c>
      <c s="7" r="E4" t="n">
        <v>39314</v>
      </c>
    </row>
    <row r="5" spans="1:5">
      <c s="3" r="A5" t="s">
        <v>96</v>
      </c>
    </row>
    <row r="6" spans="1:5">
      <c s="4" r="A6" t="s">
        <v>97</v>
      </c>
      <c s="6" r="B6" t="n">
        <v>-7274</v>
      </c>
      <c s="6" r="C6" t="n">
        <v>4722</v>
      </c>
      <c s="6" r="D6" t="n">
        <v>636</v>
      </c>
      <c s="6" r="E6" t="n">
        <v>-14883</v>
      </c>
    </row>
    <row r="7" spans="1:5">
      <c s="4" r="A7" t="s">
        <v>98</v>
      </c>
      <c s="6" r="B7" t="n">
        <v>-1049</v>
      </c>
      <c s="6" r="C7" t="n">
        <v>-430</v>
      </c>
      <c s="6" r="D7" t="n">
        <v>244</v>
      </c>
      <c s="6" r="E7" t="n">
        <v>-777</v>
      </c>
    </row>
    <row r="8" spans="1:5">
      <c s="4" r="A8" t="s">
        <v>99</v>
      </c>
      <c s="6" r="B8" t="n">
        <v>109</v>
      </c>
      <c s="6" r="C8" t="n">
        <v>-124</v>
      </c>
      <c s="6" r="D8" t="n">
        <v>405</v>
      </c>
      <c s="6" r="E8" t="n">
        <v>-48</v>
      </c>
    </row>
    <row r="9" spans="1:5">
      <c s="4" r="A9" t="s">
        <v>100</v>
      </c>
      <c s="6" r="B9" t="n">
        <v>-8214</v>
      </c>
      <c s="6" r="C9" t="n">
        <v>4168</v>
      </c>
      <c s="6" r="D9" t="n">
        <v>1285</v>
      </c>
      <c s="6" r="E9" t="n">
        <v>-15708</v>
      </c>
    </row>
    <row r="10" spans="1:5">
      <c s="3" r="A10" t="s">
        <v>101</v>
      </c>
    </row>
    <row r="11" spans="1:5">
      <c s="4" r="A11" t="s">
        <v>97</v>
      </c>
      <c s="6" r="B11" t="n">
        <v>-142</v>
      </c>
      <c s="6" r="C11" t="n">
        <v>246</v>
      </c>
      <c s="6" r="D11" t="n">
        <v>1100</v>
      </c>
      <c s="6" r="E11" t="n">
        <v>713</v>
      </c>
    </row>
    <row r="12" spans="1:5">
      <c s="4" r="A12" t="s">
        <v>98</v>
      </c>
      <c s="6" r="B12" t="n">
        <v>282</v>
      </c>
      <c s="6" r="C12" t="n">
        <v>121</v>
      </c>
      <c s="6" r="D12" t="n">
        <v>-65</v>
      </c>
      <c s="6" r="E12" t="n">
        <v>210</v>
      </c>
    </row>
    <row r="13" spans="1:5">
      <c s="4" r="A13" t="s">
        <v>99</v>
      </c>
      <c s="6" r="B13" t="n">
        <v>-41</v>
      </c>
      <c s="6" r="D13" t="n">
        <v>-150</v>
      </c>
    </row>
    <row r="14" spans="1:5">
      <c s="4" r="A14" t="s">
        <v>102</v>
      </c>
      <c s="6" r="B14" t="n">
        <v>99</v>
      </c>
      <c s="6" r="C14" t="n">
        <v>367</v>
      </c>
      <c s="6" r="D14" t="n">
        <v>885</v>
      </c>
      <c s="6" r="E14" t="n">
        <v>923</v>
      </c>
    </row>
    <row r="15" spans="1:5">
      <c s="4" r="A15" t="s">
        <v>103</v>
      </c>
      <c s="6" r="B15" t="n">
        <v>-8115</v>
      </c>
      <c s="6" r="C15" t="n">
        <v>4535</v>
      </c>
      <c s="6" r="D15" t="n">
        <v>2170</v>
      </c>
      <c s="6" r="E15" t="n">
        <v>-14785</v>
      </c>
    </row>
    <row r="16" spans="1:5">
      <c s="4" r="A16" t="s">
        <v>104</v>
      </c>
      <c s="7" r="B16" t="n">
        <v>10331</v>
      </c>
      <c s="7" r="C16" t="n">
        <v>24029</v>
      </c>
      <c s="7" r="D16" t="n">
        <v>32509</v>
      </c>
      <c s="7" r="E16" t="n">
        <v>245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105</v>
      </c>
      <c s="2" r="B1" t="s">
        <v>1</v>
      </c>
    </row>
    <row r="2" spans="1:3">
      <c s="2" r="B2" t="s">
        <v>2</v>
      </c>
      <c s="2" r="C2" t="s">
        <v>72</v>
      </c>
    </row>
    <row r="3" spans="1:3">
      <c s="3" r="A3" t="s">
        <v>106</v>
      </c>
    </row>
    <row r="4" spans="1:3">
      <c s="4" r="A4" t="s">
        <v>89</v>
      </c>
      <c s="7" r="B4" t="n">
        <v>30339</v>
      </c>
      <c s="7" r="C4" t="n">
        <v>39314</v>
      </c>
    </row>
    <row r="5" spans="1:3">
      <c s="3" r="A5" t="s">
        <v>107</v>
      </c>
    </row>
    <row r="6" spans="1:3">
      <c s="4" r="A6" t="s">
        <v>108</v>
      </c>
      <c s="6" r="B6" t="n">
        <v>17547</v>
      </c>
      <c s="6" r="C6" t="n">
        <v>15323</v>
      </c>
    </row>
    <row r="7" spans="1:3">
      <c s="4" r="A7" t="s">
        <v>109</v>
      </c>
      <c s="6" r="B7" t="n">
        <v>-3707</v>
      </c>
      <c s="6" r="C7" t="n">
        <v>-4765</v>
      </c>
    </row>
    <row r="8" spans="1:3">
      <c s="4" r="A8" t="s">
        <v>110</v>
      </c>
      <c s="6" r="B8" t="n">
        <v>4505</v>
      </c>
      <c s="6" r="C8" t="n">
        <v>2983</v>
      </c>
    </row>
    <row r="9" spans="1:3">
      <c s="4" r="A9" t="s">
        <v>111</v>
      </c>
      <c s="6" r="B9" t="n">
        <v>117</v>
      </c>
      <c s="6" r="C9" t="n">
        <v>105</v>
      </c>
    </row>
    <row r="10" spans="1:3">
      <c s="4" r="A10" t="s">
        <v>112</v>
      </c>
      <c s="6" r="B10" t="n">
        <v>274</v>
      </c>
      <c s="6" r="C10" t="n">
        <v>252</v>
      </c>
    </row>
    <row r="11" spans="1:3">
      <c s="4" r="A11" t="s">
        <v>113</v>
      </c>
      <c s="6" r="C11" t="n">
        <v>-150</v>
      </c>
    </row>
    <row r="12" spans="1:3">
      <c s="4" r="A12" t="s">
        <v>114</v>
      </c>
      <c s="6" r="B12" t="n">
        <v>254</v>
      </c>
      <c s="6" r="C12" t="n">
        <v>-41</v>
      </c>
    </row>
    <row r="13" spans="1:3">
      <c s="3" r="A13" t="s">
        <v>115</v>
      </c>
    </row>
    <row r="14" spans="1:3">
      <c s="4" r="A14" t="s">
        <v>116</v>
      </c>
      <c s="6" r="B14" t="n">
        <v>-12668</v>
      </c>
      <c s="6" r="C14" t="n">
        <v>-16711</v>
      </c>
    </row>
    <row r="15" spans="1:3">
      <c s="4" r="A15" t="s">
        <v>117</v>
      </c>
      <c s="6" r="B15" t="n">
        <v>6624</v>
      </c>
      <c s="6" r="C15" t="n">
        <v>-4433</v>
      </c>
    </row>
    <row r="16" spans="1:3">
      <c s="4" r="A16" t="s">
        <v>36</v>
      </c>
      <c s="6" r="B16" t="n">
        <v>-6890</v>
      </c>
      <c s="6" r="C16" t="n">
        <v>-6674</v>
      </c>
    </row>
    <row r="17" spans="1:3">
      <c s="4" r="A17" t="s">
        <v>45</v>
      </c>
      <c s="6" r="B17" t="n">
        <v>1749</v>
      </c>
      <c s="6" r="C17" t="n">
        <v>13148</v>
      </c>
    </row>
    <row r="18" spans="1:3">
      <c s="4" r="A18" t="s">
        <v>46</v>
      </c>
      <c s="6" r="B18" t="n">
        <v>13029</v>
      </c>
      <c s="6" r="C18" t="n">
        <v>1421</v>
      </c>
    </row>
    <row r="19" spans="1:3">
      <c s="4" r="A19" t="s">
        <v>118</v>
      </c>
      <c s="6" r="B19" t="n">
        <v>51173</v>
      </c>
      <c s="6" r="C19" t="n">
        <v>39772</v>
      </c>
    </row>
    <row r="20" spans="1:3">
      <c s="3" r="A20" t="s">
        <v>119</v>
      </c>
    </row>
    <row r="21" spans="1:3">
      <c s="4" r="A21" t="s">
        <v>120</v>
      </c>
      <c s="6" r="B21" t="n">
        <v>27</v>
      </c>
      <c s="6" r="C21" t="n">
        <v>225</v>
      </c>
    </row>
    <row r="22" spans="1:3">
      <c s="4" r="A22" t="s">
        <v>121</v>
      </c>
      <c s="6" r="B22" t="n">
        <v>-73666</v>
      </c>
      <c s="6" r="C22" t="n">
        <v>-47</v>
      </c>
    </row>
    <row r="23" spans="1:3">
      <c s="4" r="A23" t="s">
        <v>122</v>
      </c>
      <c s="6" r="B23" t="n">
        <v>-30828</v>
      </c>
      <c s="6" r="C23" t="n">
        <v>-23029</v>
      </c>
    </row>
    <row r="24" spans="1:3">
      <c s="4" r="A24" t="s">
        <v>123</v>
      </c>
      <c s="6" r="B24" t="n">
        <v>-104467</v>
      </c>
      <c s="6" r="C24" t="n">
        <v>-22851</v>
      </c>
    </row>
    <row r="25" spans="1:3">
      <c s="3" r="A25" t="s">
        <v>124</v>
      </c>
    </row>
    <row r="26" spans="1:3">
      <c s="4" r="A26" t="s">
        <v>125</v>
      </c>
      <c s="6" r="B26" t="n">
        <v>75000</v>
      </c>
    </row>
    <row r="27" spans="1:3">
      <c s="4" r="A27" t="s">
        <v>126</v>
      </c>
      <c s="6" r="B27" t="n">
        <v>-31918</v>
      </c>
      <c s="6" r="C27" t="n">
        <v>-2801</v>
      </c>
    </row>
    <row r="28" spans="1:3">
      <c s="4" r="A28" t="s">
        <v>127</v>
      </c>
      <c s="6" r="B28" t="n">
        <v>-385</v>
      </c>
      <c s="6" r="C28" t="n">
        <v>1462</v>
      </c>
    </row>
    <row r="29" spans="1:3">
      <c s="4" r="A29" t="s">
        <v>128</v>
      </c>
      <c s="6" r="B29" t="n">
        <v>-650</v>
      </c>
    </row>
    <row r="30" spans="1:3">
      <c s="4" r="A30" t="s">
        <v>129</v>
      </c>
      <c s="6" r="B30" t="n">
        <v>-793</v>
      </c>
      <c s="6" r="C30" t="n">
        <v>-467</v>
      </c>
    </row>
    <row r="31" spans="1:3">
      <c s="4" r="A31" t="s">
        <v>130</v>
      </c>
      <c s="6" r="B31" t="n">
        <v>566</v>
      </c>
      <c s="6" r="C31" t="n">
        <v>4122</v>
      </c>
    </row>
    <row r="32" spans="1:3">
      <c s="4" r="A32" t="s">
        <v>131</v>
      </c>
      <c s="6" r="B32" t="n">
        <v>41820</v>
      </c>
      <c s="6" r="C32" t="n">
        <v>2316</v>
      </c>
    </row>
    <row r="33" spans="1:3">
      <c s="4" r="A33" t="s">
        <v>132</v>
      </c>
      <c s="6" r="B33" t="n">
        <v>-998</v>
      </c>
      <c s="6" r="C33" t="n">
        <v>-3294</v>
      </c>
    </row>
    <row r="34" spans="1:3">
      <c s="4" r="A34" t="s">
        <v>133</v>
      </c>
      <c s="6" r="B34" t="n">
        <v>-12472</v>
      </c>
      <c s="6" r="C34" t="n">
        <v>15943</v>
      </c>
    </row>
    <row r="35" spans="1:3">
      <c s="4" r="A35" t="s">
        <v>134</v>
      </c>
      <c s="6" r="B35" t="n">
        <v>144479</v>
      </c>
      <c s="6" r="C35" t="n">
        <v>85700</v>
      </c>
    </row>
    <row r="36" spans="1:3">
      <c s="4" r="A36" t="s">
        <v>135</v>
      </c>
      <c s="6" r="B36" t="n">
        <v>132007</v>
      </c>
      <c s="6" r="C36" t="n">
        <v>101643</v>
      </c>
    </row>
    <row r="37" spans="1:3">
      <c s="3" r="A37" t="s">
        <v>136</v>
      </c>
    </row>
    <row r="38" spans="1:3">
      <c s="4" r="A38" t="s">
        <v>137</v>
      </c>
      <c s="6" r="B38" t="n">
        <v>13400</v>
      </c>
      <c s="6" r="C38" t="n">
        <v>19384</v>
      </c>
    </row>
    <row r="39" spans="1:3">
      <c s="4" r="A39" t="s">
        <v>138</v>
      </c>
      <c s="6" r="B39" t="n">
        <v>1526</v>
      </c>
      <c s="6" r="C39" t="n">
        <v>890</v>
      </c>
    </row>
    <row r="40" spans="1:3">
      <c s="3" r="A40" t="s">
        <v>139</v>
      </c>
    </row>
    <row r="41" spans="1:3">
      <c s="4" r="A41" t="s">
        <v>140</v>
      </c>
      <c s="7" r="B41" t="n">
        <v>2432</v>
      </c>
      <c s="7" r="C41" t="n">
        <v>1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1"/>
    <col customWidth="1" max="6" min="6" width="37"/>
  </cols>
  <sheetData>
    <row r="1" spans="1:6">
      <c s="1" r="A1" t="s">
        <v>141</v>
      </c>
      <c s="2" r="B1" t="s">
        <v>142</v>
      </c>
      <c s="2" r="C1" t="s">
        <v>143</v>
      </c>
      <c s="2" r="D1" t="s">
        <v>144</v>
      </c>
      <c s="2" r="E1" t="s">
        <v>145</v>
      </c>
      <c s="2" r="F1" t="s">
        <v>146</v>
      </c>
    </row>
    <row r="2" spans="1:6">
      <c s="4" r="A2" t="s">
        <v>147</v>
      </c>
      <c s="7" r="B2" t="n">
        <v>384291</v>
      </c>
      <c s="7" r="C2" t="n">
        <v>256919</v>
      </c>
      <c s="7" r="D2" t="n">
        <v>-1282</v>
      </c>
      <c s="7" r="E2" t="n">
        <v>180324</v>
      </c>
      <c s="7" r="F2" t="n">
        <v>-51670</v>
      </c>
    </row>
    <row r="3" spans="1:6">
      <c s="4" r="A3" t="s">
        <v>148</v>
      </c>
      <c s="6" r="B3" t="n">
        <v>36321775</v>
      </c>
      <c s="6" r="C3" t="n">
        <v>36322000</v>
      </c>
    </row>
    <row r="4" spans="1:6">
      <c s="4" r="A4" t="s">
        <v>149</v>
      </c>
      <c s="7" r="B4" t="n">
        <v>566</v>
      </c>
      <c s="7" r="C4" t="n">
        <v>751</v>
      </c>
      <c s="6" r="D4" t="n">
        <v>-185</v>
      </c>
    </row>
    <row r="5" spans="1:6">
      <c s="4" r="A5" t="s">
        <v>150</v>
      </c>
      <c s="6" r="C5" t="n">
        <v>30000</v>
      </c>
    </row>
    <row r="6" spans="1:6">
      <c s="4" r="A6" t="s">
        <v>151</v>
      </c>
      <c s="6" r="B6" t="n">
        <v>-385</v>
      </c>
      <c s="6" r="D6" t="n">
        <v>-385</v>
      </c>
    </row>
    <row r="7" spans="1:6">
      <c s="4" r="A7" t="s">
        <v>152</v>
      </c>
      <c s="6" r="B7" t="n">
        <v>-793</v>
      </c>
      <c s="7" r="C7" t="n">
        <v>-793</v>
      </c>
    </row>
    <row r="8" spans="1:6">
      <c s="4" r="A8" t="s">
        <v>153</v>
      </c>
      <c s="6" r="C8" t="n">
        <v>-17000</v>
      </c>
    </row>
    <row r="9" spans="1:6">
      <c s="4" r="A9" t="s">
        <v>154</v>
      </c>
      <c s="6" r="B9" t="n">
        <v>2073</v>
      </c>
      <c s="6" r="D9" t="n">
        <v>2073</v>
      </c>
    </row>
    <row r="10" spans="1:6">
      <c s="4" r="A10" t="s">
        <v>140</v>
      </c>
      <c s="6" r="B10" t="n">
        <v>2432</v>
      </c>
      <c s="7" r="C10" t="n">
        <v>2432</v>
      </c>
    </row>
    <row r="11" spans="1:6">
      <c s="4" r="A11" t="s">
        <v>155</v>
      </c>
      <c s="6" r="C11" t="n">
        <v>134000</v>
      </c>
    </row>
    <row r="12" spans="1:6">
      <c s="4" r="A12" t="s">
        <v>156</v>
      </c>
      <c s="6" r="B12" t="n">
        <v>1736</v>
      </c>
      <c s="6" r="F12" t="n">
        <v>1736</v>
      </c>
    </row>
    <row r="13" spans="1:6">
      <c s="4" r="A13" t="s">
        <v>157</v>
      </c>
      <c s="6" r="B13" t="n">
        <v>179</v>
      </c>
      <c s="6" r="F13" t="n">
        <v>179</v>
      </c>
    </row>
    <row r="14" spans="1:6">
      <c s="4" r="A14" t="s">
        <v>158</v>
      </c>
      <c s="6" r="B14" t="n">
        <v>255</v>
      </c>
      <c s="6" r="F14" t="n">
        <v>255</v>
      </c>
    </row>
    <row r="15" spans="1:6">
      <c s="4" r="A15" t="s">
        <v>89</v>
      </c>
      <c s="6" r="B15" t="n">
        <v>30339</v>
      </c>
      <c s="6" r="E15" t="n">
        <v>30339</v>
      </c>
    </row>
    <row r="16" spans="1:6">
      <c s="4" r="A16" t="s">
        <v>159</v>
      </c>
      <c s="7" r="B16" t="n">
        <v>420693</v>
      </c>
      <c s="7" r="C16" t="n">
        <v>259309</v>
      </c>
      <c s="7" r="D16" t="n">
        <v>221</v>
      </c>
      <c s="7" r="E16" t="n">
        <v>210663</v>
      </c>
      <c s="7" r="F16" t="n">
        <v>-49500</v>
      </c>
    </row>
    <row r="17" spans="1:6">
      <c s="4" r="A17" t="s">
        <v>160</v>
      </c>
      <c s="6" r="B17" t="n">
        <v>36469431</v>
      </c>
      <c s="6" r="C17" t="n">
        <v>36469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The Company and Subsequent Even</vt:lpstr>
      <vt:lpstr>Basis of Presentation and New A</vt:lpstr>
      <vt:lpstr>Cincinnati Sub-Zero Acquisition</vt:lpstr>
      <vt:lpstr>Earnings per Share</vt:lpstr>
      <vt:lpstr>Segment Reporting</vt:lpstr>
      <vt:lpstr>Debt</vt:lpstr>
      <vt:lpstr>Derivative Financial Instrument</vt:lpstr>
      <vt:lpstr>Fair Value Measurement</vt:lpstr>
      <vt:lpstr>Reclassifications Out of Accumu</vt:lpstr>
      <vt:lpstr>Basis of Presentation and New17</vt:lpstr>
      <vt:lpstr>Cincinnati Sub-Zero Acquisiti18</vt:lpstr>
      <vt:lpstr>Earnings per Share (Tables)</vt:lpstr>
      <vt:lpstr>Segment Reporting (Tables)</vt:lpstr>
      <vt:lpstr>Debt (Tables)</vt:lpstr>
      <vt:lpstr>Derivative Financial Instrume22</vt:lpstr>
      <vt:lpstr>Reclassifications Out of Accu23</vt:lpstr>
      <vt:lpstr>The Company and Subsequent Ev24</vt:lpstr>
      <vt:lpstr>Cincinnati Sub-Zero Acquisiti25</vt:lpstr>
      <vt:lpstr>Summary of Preliminary Allocati</vt:lpstr>
      <vt:lpstr>Supplemental Pro Forma Informat</vt:lpstr>
      <vt:lpstr>Schedule of Intangible Assets (</vt:lpstr>
      <vt:lpstr>Summary of Amortization Expense</vt:lpstr>
      <vt:lpstr>Summary of Amortization Expen30</vt:lpstr>
      <vt:lpstr>Summary of Property and Equipme</vt:lpstr>
      <vt:lpstr>Earnings per Share (Detail)</vt:lpstr>
      <vt:lpstr>Segment Reporting - Additional </vt:lpstr>
      <vt:lpstr>Segment Information about Repor</vt:lpstr>
      <vt:lpstr>Segment Reporting (Detail)</vt:lpstr>
      <vt:lpstr>Debt - Additional Information (</vt:lpstr>
      <vt:lpstr>Summary of Company's Debt (Deta</vt:lpstr>
      <vt:lpstr>Principal Maturities of Debt (D</vt:lpstr>
      <vt:lpstr>Derivative Financial Instrume39</vt:lpstr>
      <vt:lpstr>Information Related to Recurrin</vt:lpstr>
      <vt:lpstr>Information Related to Effect o</vt:lpstr>
      <vt:lpstr>Fair Value Measurement - Additi</vt:lpstr>
      <vt:lpstr>Schedule of Reclassification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09:37Z</dcterms:created>
  <dcterms:modified xmlns:dcterms="http://purl.org/dc/terms/" xmlns:xsi="http://www.w3.org/2001/XMLSchema-instance" xsi:type="dcterms:W3CDTF">2016-07-29T16:09:37Z</dcterms:modified>
  <dc:title xmlns:dc="http://purl.org/dc/elements/1.1/">Untitled</dc:title>
  <dc:description xmlns:dc="http://purl.org/dc/elements/1.1/"/>
  <dc:subject xmlns:dc="http://purl.org/dc/elements/1.1/"/>
  <cp:keywords/>
  <cp:category/>
</cp:coreProperties>
</file>